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STOCKHO"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oduct and Geographic Sales" sheetId="10" state="visible" r:id="rId10"/>
    <sheet xmlns:r="http://schemas.openxmlformats.org/officeDocument/2006/relationships" name="Fair Value of Financial Assets "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Restructuring" sheetId="18" state="visible" r:id="rId18"/>
    <sheet xmlns:r="http://schemas.openxmlformats.org/officeDocument/2006/relationships" name="Long-Term Debt Obligation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Income (Loss) Per Share (EP"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duct and Geographic Sales (T" sheetId="30" state="visible" r:id="rId30"/>
    <sheet xmlns:r="http://schemas.openxmlformats.org/officeDocument/2006/relationships" name="Fair Value of Financial Asset_2"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Goodwill and Intangible Assets " sheetId="36" state="visible" r:id="rId36"/>
    <sheet xmlns:r="http://schemas.openxmlformats.org/officeDocument/2006/relationships" name="Accrued Expenses and Other Cu_2" sheetId="37" state="visible" r:id="rId37"/>
    <sheet xmlns:r="http://schemas.openxmlformats.org/officeDocument/2006/relationships" name="Restructuring (Tables)" sheetId="38" state="visible" r:id="rId38"/>
    <sheet xmlns:r="http://schemas.openxmlformats.org/officeDocument/2006/relationships" name="Long-Term Debt Obligations (Tab"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Net Income (Loss) Per Share (_2" sheetId="42" state="visible" r:id="rId42"/>
    <sheet xmlns:r="http://schemas.openxmlformats.org/officeDocument/2006/relationships" name="Leases (Tables)" sheetId="43" state="visible" r:id="rId43"/>
    <sheet xmlns:r="http://schemas.openxmlformats.org/officeDocument/2006/relationships" name="Nature of the Business and B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 - Additional Inform" sheetId="47" state="visible" r:id="rId47"/>
    <sheet xmlns:r="http://schemas.openxmlformats.org/officeDocument/2006/relationships" name="Product and Geographic Sales - " sheetId="48" state="visible" r:id="rId48"/>
    <sheet xmlns:r="http://schemas.openxmlformats.org/officeDocument/2006/relationships" name="Product and Geographic Sales _2" sheetId="49" state="visible" r:id="rId49"/>
    <sheet xmlns:r="http://schemas.openxmlformats.org/officeDocument/2006/relationships" name="Fair Value of Financial Asset_3" sheetId="50" state="visible" r:id="rId50"/>
    <sheet xmlns:r="http://schemas.openxmlformats.org/officeDocument/2006/relationships" name="Fair Value of Financial Asset_4" sheetId="51" state="visible" r:id="rId51"/>
    <sheet xmlns:r="http://schemas.openxmlformats.org/officeDocument/2006/relationships" name="Fair Value of Financial Asset_5" sheetId="52" state="visible" r:id="rId52"/>
    <sheet xmlns:r="http://schemas.openxmlformats.org/officeDocument/2006/relationships" name="Accounts Receivable, Net (Detai" sheetId="53" state="visible" r:id="rId53"/>
    <sheet xmlns:r="http://schemas.openxmlformats.org/officeDocument/2006/relationships" name="Accounts Receivable, Net - Sale" sheetId="54" state="visible" r:id="rId54"/>
    <sheet xmlns:r="http://schemas.openxmlformats.org/officeDocument/2006/relationships" name="Inventories (Detail)" sheetId="55" state="visible" r:id="rId55"/>
    <sheet xmlns:r="http://schemas.openxmlformats.org/officeDocument/2006/relationships" name="Inventories - Additional Inform" sheetId="56" state="visible" r:id="rId56"/>
    <sheet xmlns:r="http://schemas.openxmlformats.org/officeDocument/2006/relationships" name="Prepaid Expenses and Other Cu_3" sheetId="57" state="visible" r:id="rId57"/>
    <sheet xmlns:r="http://schemas.openxmlformats.org/officeDocument/2006/relationships" name="Property and Equipment, Net (De" sheetId="58" state="visible" r:id="rId58"/>
    <sheet xmlns:r="http://schemas.openxmlformats.org/officeDocument/2006/relationships" name="Property and Equipment, Net - A"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Accrued Expenses and Other Cu_3" sheetId="62" state="visible" r:id="rId62"/>
    <sheet xmlns:r="http://schemas.openxmlformats.org/officeDocument/2006/relationships" name="Restructuring - Summary of Rest" sheetId="63" state="visible" r:id="rId63"/>
    <sheet xmlns:r="http://schemas.openxmlformats.org/officeDocument/2006/relationships" name="Restructuring - Additional Info" sheetId="64" state="visible" r:id="rId64"/>
    <sheet xmlns:r="http://schemas.openxmlformats.org/officeDocument/2006/relationships" name="Long-Term Debt Obligations (Det" sheetId="65" state="visible" r:id="rId65"/>
    <sheet xmlns:r="http://schemas.openxmlformats.org/officeDocument/2006/relationships" name="Long-Term Debt Obligations - Fu" sheetId="66" state="visible" r:id="rId66"/>
    <sheet xmlns:r="http://schemas.openxmlformats.org/officeDocument/2006/relationships" name="Long-Term Debt Obligations - Ad" sheetId="67" state="visible" r:id="rId67"/>
    <sheet xmlns:r="http://schemas.openxmlformats.org/officeDocument/2006/relationships" name="Stockholders' Equity (Detail)" sheetId="68" state="visible" r:id="rId68"/>
    <sheet xmlns:r="http://schemas.openxmlformats.org/officeDocument/2006/relationships" name="Stockholders' Equity - Addition" sheetId="69" state="visible" r:id="rId69"/>
    <sheet xmlns:r="http://schemas.openxmlformats.org/officeDocument/2006/relationships" name="Stock-Based Compensation - Addi" sheetId="70" state="visible" r:id="rId70"/>
    <sheet xmlns:r="http://schemas.openxmlformats.org/officeDocument/2006/relationships" name="Stock-Based Compensation - Sche"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Pare" sheetId="74" state="visible" r:id="rId74"/>
    <sheet xmlns:r="http://schemas.openxmlformats.org/officeDocument/2006/relationships" name="Net Income (Loss) Per Share (_3" sheetId="75" state="visible" r:id="rId75"/>
    <sheet xmlns:r="http://schemas.openxmlformats.org/officeDocument/2006/relationships" name="Net Income (Loss) per Share (_4" sheetId="76" state="visible" r:id="rId76"/>
    <sheet xmlns:r="http://schemas.openxmlformats.org/officeDocument/2006/relationships" name="Leases - Additional Information" sheetId="77" state="visible" r:id="rId77"/>
    <sheet xmlns:r="http://schemas.openxmlformats.org/officeDocument/2006/relationships" name="Leases - Schedule of Lease Cost" sheetId="78" state="visible" r:id="rId78"/>
    <sheet xmlns:r="http://schemas.openxmlformats.org/officeDocument/2006/relationships" name="Leases - Summary of Balance She" sheetId="79" state="visible" r:id="rId79"/>
    <sheet xmlns:r="http://schemas.openxmlformats.org/officeDocument/2006/relationships" name="Leases - Summary of Cash Flow I" sheetId="80" state="visible" r:id="rId80"/>
    <sheet xmlns:r="http://schemas.openxmlformats.org/officeDocument/2006/relationships" name="Leases - Summary of Maturities " sheetId="81" state="visible" r:id="rId81"/>
    <sheet xmlns:r="http://schemas.openxmlformats.org/officeDocument/2006/relationships" name="Commitments and Contingencies -" sheetId="82" state="visible" r:id="rId82"/>
    <sheet xmlns:r="http://schemas.openxmlformats.org/officeDocument/2006/relationships" name="Related Party Transactions - Ad" sheetId="83" state="visible" r:id="rId83"/>
    <sheet xmlns:r="http://schemas.openxmlformats.org/officeDocument/2006/relationships" name="Taxes - Additional Information "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Organogenesis Holdings Inc.</t>
        </is>
      </c>
    </row>
    <row r="12">
      <c r="A12" s="4" t="inlineStr">
        <is>
          <t>Entity Central Index Key</t>
        </is>
      </c>
      <c r="B12" s="4" t="inlineStr">
        <is>
          <t>0001661181</t>
        </is>
      </c>
    </row>
    <row r="13">
      <c r="A13" s="4" t="inlineStr">
        <is>
          <t>Current Fiscal Year End Date</t>
        </is>
      </c>
      <c r="B13" s="4" t="inlineStr">
        <is>
          <t>--12-31</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Trading Symbol</t>
        </is>
      </c>
      <c r="B17" s="4" t="inlineStr">
        <is>
          <t>ORGO</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Address, State or Province</t>
        </is>
      </c>
      <c r="B22" s="4" t="inlineStr">
        <is>
          <t>MA</t>
        </is>
      </c>
    </row>
    <row r="23">
      <c r="A23" s="4" t="inlineStr">
        <is>
          <t>Title of 12(b) Security</t>
        </is>
      </c>
      <c r="B23" s="4" t="inlineStr">
        <is>
          <t>Class A Common Stock, $0.0001 par value</t>
        </is>
      </c>
    </row>
    <row r="24">
      <c r="A24" s="4" t="inlineStr">
        <is>
          <t>Security Exchange Name</t>
        </is>
      </c>
      <c r="B24" s="4" t="inlineStr">
        <is>
          <t>NASDAQ</t>
        </is>
      </c>
    </row>
    <row r="25">
      <c r="A25" s="4" t="inlineStr">
        <is>
          <t>Entity Common Stock, Shares Outstanding</t>
        </is>
      </c>
      <c r="C25" s="5" t="n">
        <v>128641628</v>
      </c>
    </row>
    <row r="26">
      <c r="A26" s="4" t="inlineStr">
        <is>
          <t>Entity File Number</t>
        </is>
      </c>
      <c r="B26" s="4" t="inlineStr">
        <is>
          <t>001-37906</t>
        </is>
      </c>
    </row>
    <row r="27">
      <c r="A27" s="4" t="inlineStr">
        <is>
          <t>Entity Incorporation, State or Country Code</t>
        </is>
      </c>
      <c r="B27" s="4" t="inlineStr">
        <is>
          <t>DE</t>
        </is>
      </c>
    </row>
    <row r="28">
      <c r="A28" s="4" t="inlineStr">
        <is>
          <t>Entity Address, Address Line One</t>
        </is>
      </c>
      <c r="B28" s="4" t="inlineStr">
        <is>
          <t>85 Dan Road</t>
        </is>
      </c>
    </row>
    <row r="29">
      <c r="A29" s="4" t="inlineStr">
        <is>
          <t>Entity Address, City or Town</t>
        </is>
      </c>
      <c r="B29" s="4" t="inlineStr">
        <is>
          <t>Canton</t>
        </is>
      </c>
    </row>
    <row r="30">
      <c r="A30" s="4" t="inlineStr">
        <is>
          <t>Entity Address, Postal Zip Code</t>
        </is>
      </c>
      <c r="B30" s="4" t="inlineStr">
        <is>
          <t>02021</t>
        </is>
      </c>
    </row>
    <row r="31">
      <c r="A31" s="4" t="inlineStr">
        <is>
          <t>Entity Tax Identification Number</t>
        </is>
      </c>
      <c r="B31" s="4" t="inlineStr">
        <is>
          <t>98-1329150</t>
        </is>
      </c>
    </row>
    <row r="32">
      <c r="A32" s="4" t="inlineStr">
        <is>
          <t>City Area Code</t>
        </is>
      </c>
      <c r="B32" s="4" t="inlineStr">
        <is>
          <t>781</t>
        </is>
      </c>
    </row>
    <row r="33">
      <c r="A33" s="4" t="inlineStr">
        <is>
          <t>Local Phone Number</t>
        </is>
      </c>
      <c r="B33" s="4" t="inlineStr">
        <is>
          <t>575-07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and Geographic Sales</t>
        </is>
      </c>
      <c r="B1" s="2" t="inlineStr">
        <is>
          <t>9 Months Ended</t>
        </is>
      </c>
    </row>
    <row r="2">
      <c r="B2" s="2" t="inlineStr">
        <is>
          <t>Sep. 30, 2021</t>
        </is>
      </c>
    </row>
    <row r="3">
      <c r="A3" s="3" t="inlineStr">
        <is>
          <t>Segment Reporting [Abstract]</t>
        </is>
      </c>
    </row>
    <row r="4">
      <c r="A4" s="4" t="inlineStr">
        <is>
          <t>Product and Geographic Sales</t>
        </is>
      </c>
      <c r="B4" s="4" t="inlineStr">
        <is>
          <t xml:space="preserve">4. Product and Geographic Sales The Company generates revenue through the sale of Advanced Wound Care and Surgical &amp; Sports Medicine products. There is a single performance obligation in all of the Company’s contracts, which is the Company’s promise to transfer the Company’s products to customers based on specific payment and shipping terms in the arrangement. The entire transaction price reflects a single performance obligation. Product revenue is recognized when a customer obtains control of the Company’s products which occurs at a point in time and may be upon shipment, procedure date, or delivery, based on the terms of the contract. Revenue is recorded net of a reserve for returns, discounts and Group Purchasing Organization (“GPO”) rebates, which represent a direct reduction to the revenue recognized. These reductions are accrued at the time revenue is recognized, based upon historical experience and specific circumstances. For the three months ended September 30, 2021 and 2020, the Company recorded GPO fees of $794 and $1,013, respectively, as a direct reduction of revenue. For the nine months ended September 30, 2021 and 2020, the Company recorded GPO fees of $2,323 and $2,810, respectively, as a direct reduction of revenue. The following tables set forth revenue by product category:
Three Months Ended September 30,
2021 2020
Advanced Wound Care $ 107,341 $ 89,990
Surgical &amp; Sports Medicine 6,412 10,809
Total net revenue $ 113,753 $ 100,799
Nine Months Ended September 30,
2021 2020
Advanced Wound Care $ 309,485 $ 201,009
Surgical &amp; Sports Medicine 30,016 30,482
Total net revenue $ 339,501 $ 231,491
For all periods presented, net revenue generated outside the United States represented less than 1% of total net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5. Fair Value of Financial Assets and Liabilities The following tables present information about the Company’s financial assets and liabilities measured at fair value on a recurring basis and indicate the level of the fair value hierarchy utilized to determine such fair values as of S e
Fair Value Measurements
as of September 30, 2021 Using:
Level 1 Level 2 Level 3 Total
Liabilities:
Earnout liability $ — $ — $ — $ —
$ — $ — $ — $ —
Fair Value Measurements
as of December 31, 2020 Using:
Level 1 Level 2 Level 3 Total
Liabilities:
Earnout liability $ — $ — $ 3,985 $ 3,985
$ — $ — $ 3,985 $ 3,985
Earnout Liability In connection with accounting for the CPN acquisition on September 17, 2020, the Company recorded an Earnout liability of $3,782 on the Acquisition Date, representing the fair value of contingent consideration payable upon the ach i
Earnout liability
Balance as of December 31, 2020 $ 3,985
Change in fair value (3,985 )
Balance as of September 30, 2021 $ —
The Company did not have any financial assets and liabilities measured at fair value on a non-recur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Receivables [Abstract]</t>
        </is>
      </c>
    </row>
    <row r="4">
      <c r="A4" s="4" t="inlineStr">
        <is>
          <t>Accounts Receivable, Net</t>
        </is>
      </c>
      <c r="B4" s="4" t="inlineStr">
        <is>
          <t>6. Accounts Receivable, Net Accounts receivable consisted of the following:
September 30, December 31,
2021 2020
Accounts receivable $ 81,925 $ 61,792
Less — allowance for sales returns and doubtful accounts (7,342 ) (4,988 )
$ 74,583 $ 56,804
The Company’s allowance for sales returns and doubtful accounts was comprised of the following:
Three Months Ended September 30, Nine Months Ended September 30,
2021 2020 2021 2020
Balance at beginning of period $ 7,113 $ 3,928 $ 4,988 $ 3,049
Additions 704 1,589 2,862 2,559
Write-offs (475 ) (392 ) (508 ) (483 )
Balance at end of period $ 7,342 $ 5,125 $ 7,342 $ 5,1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7. Inventories Inventories, net of related reserves for excess and obsolescence, consisted of the following:
September 30, December 31,
2021 2020
Raw materials $ 8,761 $ 10,075
Work in process 2,144 1,305
Finished goods 18,590 16,419
$ 29,495 $ 27,799
Raw materials include various components used in the Company’s manufacturing process. The Company’s excess and obsolete inventory review process includes analysis of sales forecasts and historical sales as compared to inventory level, and working with operations to maximize recovery of excess inventory. During the three months ended September 30, 2021 and 2020, the Company charged $3,367 and $315, respectively, for inventory excess and obsolescence to cost of goods sold within the consolidated statements of operations. During the nine months ended September 30, 2021 and 2020, the Company charged $8,045 and $2,024, respectively, for inventory excess and obsolescence to cost of goods sold with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ayables and Accruals [Abstract]</t>
        </is>
      </c>
    </row>
    <row r="4">
      <c r="A4" s="4" t="inlineStr">
        <is>
          <t>Prepaid Expenses and Other Current Assets</t>
        </is>
      </c>
      <c r="B4" s="4" t="inlineStr">
        <is>
          <t xml:space="preserve">8. Prepaid Expenses and Other Current Assets Prepaid expenses and other current assets consisted of the following:
September 30, December 31,
2021 2020
Subscriptions $ 2,091 $ 2,013
Conferences and marketing expenses 623 63
Deposits 1,185 1,438
Reimbursement of offering expenses — 1,009
Insurance 997 240
Other 137 172
$ 5,033 $ 4,935
Deposits are funds held by vendors which are expected to be released within twelve months and therefore they are recorded as current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9. Property and Equipment, Net Property and equipment consisted of the following:
September 30, December 31,
2021 2020
Leasehold improvements $ 45,050 $ 39,574
Building 4,943 $ —
Furniture, computers and equipment 52,696 48,236
102,689 87,810
Accumulated depreciation and amortization (73,894 ) (73,797 )
Construction in progress 45,979 41,779
$ 74,774 $ 55,792
Depreciation expense was $1,937 and $1,135 for the three months ended September 30, 2021 and 2020. Depreciation expense was $4,010 and $3,285 for the nine months ended September 30, 2021 and 2020. As of December 31, 2020, the Company had $21,689 of buildings under finance leases recorded within leasehold improvements and had $18,716 recorded within accumulated depreciation related to these buildings. In August 2021, the Company purchased one building previously under a finance lease (see Note “17. Leases”) from a related party and removed the lease from leasehold improvements and recorded the asset to buildings. As of September 30, 2021, the Company had 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10. Goodwill and Intangible Assets Goodwill was $28,772 as of September 30, 2021 and December 31, 2020. Identifiable intangible assets consisted of the following as of September 30, 2021:
Original Accumulated Net Book
Cost Amortization Value
Developed technology $ 32,620 $ (16,864 ) $ 15,756
Trade names and trademarks 2,080 (1,128 ) 952
Customer relationships 10,690 (1,114 ) 9,576
Non-compete 1,010 (398 ) 612
Total $ 46,400 $ (19,504 ) $ 26,896
Identifiable intangible assets consisted of the following as of December 31, 2020:
Original Accumulated Net Book
Cost Amortization Value
Developed technology $ 32,620 $ (14,330 ) $ 18,290
Trade names and trademarks 2,080 (906 ) 1,174
Customer relationship 10,690 (312 ) 10,378
Non-compete 1,010 (230 ) 780
Total $ 46,400 $ (15,778 ) $ 30,622
Amortization of intangible assets, calculated on a straight-line basis or using an accelerated method, was $1,240 and $885 for the three months ended September 30, 2021 and 2020, respectively, and $3,726 and $2,518 for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11. Accrued Expenses and Other Current Liabilities Accrued expenses and other current liabilities consisted of the following:
September 30, December 31,
2021 2020
Personnel costs $ 25,482 $ 18,943
Royalties 3,338 2,971
Accrued but unpaid lease obligations and interest 6,390 —
Other 1,918 2,059
$ 37,128 $ 23,973
The accrued but unpaid lease obligations and the interest accrual on these obligations were previously included in the long-term portion of the finance lease obligations, and other liabilities as of December 31, 2020. The reclassification was due to the purchase of a building previously recorded as a finance lease from a related party (see Note “17. Leases”) and the termination of the 2019 Credit Agreement (see Note “13. Long-Term Debt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12. Restructuring On October 21, 2020, the Company committed to a plan to restructure the workforce and consolidate its La Jolla facilities as part of the Company’s long-term plan to consolidate manufacturing operations in Massachusetts to reduce the Company’s cost structure. The majority of the restructuring costs are expected to be incurred by the end of 2021, with certain facility and storage costs continuing through the middle of 2024. The restructuring will result in a charge of approximately $6.5 million, of which approximately $4.0 million is attributable to the retention benefits associated with approximately 65 employees and the remaining $2.5 million is related to the facility closures. As employees are required to provide future services, employee retention and other benefit-related costs related to the Company’s restructuring are expensed over the service period. As a result of this restructuring activity, the Company incurred a pr e e
Employee Facility
Liability balance as of June 30, 2021 $ 2,381 $ 29
Expenses 854 156
Payments (26 ) (160 )
Liability balance as of September 30, 2021 $ 3,209 $ 25
Employee Facility
Liability balance as of December 31, 2020 $ 618 $ —
Expenses 2,617 259
Payments (26 ) (234 )
Liability balance as of September 30, 2021 $ 3,209 $ 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Obligations</t>
        </is>
      </c>
      <c r="B1" s="2" t="inlineStr">
        <is>
          <t>9 Months Ended</t>
        </is>
      </c>
    </row>
    <row r="2">
      <c r="B2" s="2" t="inlineStr">
        <is>
          <t>Sep. 30, 2021</t>
        </is>
      </c>
    </row>
    <row r="3">
      <c r="A3" s="3" t="inlineStr">
        <is>
          <t>Long-term Debt, Unclassified [Abstract]</t>
        </is>
      </c>
    </row>
    <row r="4">
      <c r="A4" s="4" t="inlineStr">
        <is>
          <t>Long-Term Debt Obligations</t>
        </is>
      </c>
      <c r="B4" s="4" t="inlineStr">
        <is>
          <t>13. Long-Term Debt Obligations Long-term debt obligations consisted of the following:
September 30, December 31,
2021 2020
Line of credit $ — $ 10,000
Term loan 74,531 60,000
Less debt discount and debt issuance cost (678 ) (290 )
Term loan, net of debt discount and debt issuance cost $ 73,853 $ 59,710
2021 Credit Agreement In August 2021, the Company, as borrower, its subsidiaries, as guarantors, and Silicon Valley Bank (“SVB”), and the several other lenders thereto (collectively, the “Lenders”) entered into a credit agreement (the “2021 Credit Agreement”), providing for a term loan facility not to exceed $75,000 (the “Term Loan Facility”) and a revolving credit facility not to exceed $125,000 (the “Revolving Facility”). The Company’s obligations to the Lenders are secured by substantially all of Company’s assets, including intellectual property. Capitalized terms used h e Advances made under the 2021 Credit Agreement may be either Eurodollar Lo a plus The 2021 Credit Agreement requires the Company to make consecutive quarterly installment payments equal to the following percentages of the original principal amount of the Term Loans: (a) from September 30, 2021 through and including June 30, 2022, (or $469) ; (b) from (or $938); (c) from September 30, 2023 through and including June 30, 2025, (or (or of the aggregate amount of Term Loans prepaid. Once repaid, amounts borrowed under the Term Loan Facility The Company must pay in arrears, on the first day of each quarter prior to August 6, 2026 (the “Revolving Termination Date”) and on the Revolving Termination Date, a fee for the Company’s non-use of (B) the aggregate undrawn amount of all Letters of Credit outstanding at such time and (c) the aggregate amount of all L/C Disbursements that have not yet been reimbursed or converted into Revolving Loans or Swingline Loans. The Commitment Fee Rate is equal to (i) if the Total Net Leverage Ratio is greater than or equal to 3.25x, ; (ii) if the Total Net Leverage Ratio is greater than or equal to 2.50x but less than 3.25x, ; (iii) if the Total Net Leverage Ratio is greater than or equal to 2.00x but less than 2.50x, ; (iv) if the Total Net Leverage Ratio is greater than or equal to 1.50x but less than 2.00x, ; and (v) if the Total Net Leverage Ratio is less . The maturity date for advances made under the Revolving Facility is the Revolving Termination Date. The Company may elect to reduce or terminate the Revolving Facility in its entirety at any time by repaying all outstanding principal, unpaid accrued interest and, with respect to any such reduction or termination of the Revolving Commitments made prior to August 6, 2022, of the aggregate amount of the Revolving Commitments so reduced or terminated. Under the 2021 Credit Agreement, the Company is required to comply with certain financial covenants. The Company may not permit the Consolidated Fixed Charge Coverage Ratio at the last day of any period of four consecutive fiscal quarters, commencing with the fiscal quarter ending September 30, 2021, to be less than 1.25:1.00. Additionally, the Company may not permit the Consolidated Total Net Leverage Ratio at the last day of any period of four consecutive fiscal quarters, commencing with the fiscal quarter ending September 30, 2021, to exceed the following ratios: (i) for the trailing four fiscal quarters ending September 30, 2021, December 31, 2021, March 31, 2022, June 30, 2022 and September 30, 2022, a ratio of 3.50:1.00; (ii) for the trailing four fiscal quarters ending December 31, 2022, March 31, 2023, June 30, 2023 and September 30, 2023, a ratio of 3.25:1.00; and (iii) for the trailing four fiscal quarters ending December 31, 2023 and each fiscal quarter thereafter, a ratio of 3.00:1.00. As of September 30, 2021, the Company had outstanding borrowings of $74,531 under the Term Loan Facility and $0 under the Revolving Facility with $125,000 available for future revolving borrowings. The Company recorded additional debt issuance costs and related fees of Future payments of the 2021 Credit Agreement, as of September 30, 2021, are as follows for the calendar years ending December 31:
2021 469
2022 2,812
2023 4,687
2024 5,625
2025 and beyond 60,938
Total $ 74,531
2019 Credit Agreement In March 2019 , the Company, its subsidiaries and SVB, and the several other lenders thereto entered into a credit agreement, as amended (the “2019 Credit Agreement”), providing for a term loan facility of $ and a revolving credit facility of up to $ . Both facilities w ere mature in . The interest rate for the term loan facility was a floating per . If the Company elected to prepay the loan or terminate the facilities, the Company was required to pay a certain percentage of the outstanding principal as a prepayment fee. A final payment fee (the “Final Payment”) of % multiplied by the original aggregate principal amount of term loan facility was due upon the earlier to occur of the maturity date of the term loan or prepayment of all outstanding principal. In August 2021, upon entering into the 2021 Credit Agreement, the Company paid an aggregate amount of $70,559 due under the 2019 Credit Agreement, including unpaid principal, accrued interest, the Final Payment and a prepayment fee, with proceeds from the 2021 Credit Agreement, and the 2019 Credit Agreement was terminated. Upon termination of the 2019 Credit Agreement, the Company recognized as loss on the extinguishment of the loan for the three and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t>
        </is>
      </c>
      <c r="B3" s="6" t="n">
        <v>102237</v>
      </c>
      <c r="C3" s="6" t="n">
        <v>84394</v>
      </c>
    </row>
    <row r="4">
      <c r="A4" s="4" t="inlineStr">
        <is>
          <t>Restricted cash</t>
        </is>
      </c>
      <c r="B4" s="5" t="n">
        <v>487</v>
      </c>
      <c r="C4" s="5" t="n">
        <v>412</v>
      </c>
    </row>
    <row r="5">
      <c r="A5" s="4" t="inlineStr">
        <is>
          <t>Accounts receivable, net</t>
        </is>
      </c>
      <c r="B5" s="5" t="n">
        <v>74583</v>
      </c>
      <c r="C5" s="5" t="n">
        <v>56804</v>
      </c>
    </row>
    <row r="6">
      <c r="A6" s="4" t="inlineStr">
        <is>
          <t>Inventory</t>
        </is>
      </c>
      <c r="B6" s="5" t="n">
        <v>29495</v>
      </c>
      <c r="C6" s="5" t="n">
        <v>27799</v>
      </c>
    </row>
    <row r="7">
      <c r="A7" s="4" t="inlineStr">
        <is>
          <t>Prepaid expenses and other current assets</t>
        </is>
      </c>
      <c r="B7" s="5" t="n">
        <v>5033</v>
      </c>
      <c r="C7" s="5" t="n">
        <v>4935</v>
      </c>
    </row>
    <row r="8">
      <c r="A8" s="4" t="inlineStr">
        <is>
          <t>Total current assets</t>
        </is>
      </c>
      <c r="B8" s="5" t="n">
        <v>211835</v>
      </c>
      <c r="C8" s="5" t="n">
        <v>174344</v>
      </c>
    </row>
    <row r="9">
      <c r="A9" s="4" t="inlineStr">
        <is>
          <t>Property and equipment, net</t>
        </is>
      </c>
      <c r="B9" s="5" t="n">
        <v>74774</v>
      </c>
      <c r="C9" s="5" t="n">
        <v>55792</v>
      </c>
    </row>
    <row r="10">
      <c r="A10" s="4" t="inlineStr">
        <is>
          <t>Intangible assets, net</t>
        </is>
      </c>
      <c r="B10" s="5" t="n">
        <v>26896</v>
      </c>
      <c r="C10" s="5" t="n">
        <v>30622</v>
      </c>
    </row>
    <row r="11">
      <c r="A11" s="4" t="inlineStr">
        <is>
          <t>Goodwill</t>
        </is>
      </c>
      <c r="B11" s="5" t="n">
        <v>28772</v>
      </c>
      <c r="C11" s="5" t="n">
        <v>28772</v>
      </c>
    </row>
    <row r="12">
      <c r="A12" s="4" t="inlineStr">
        <is>
          <t>Operating lease right-of-use assets, net</t>
        </is>
      </c>
      <c r="B12" s="5" t="n">
        <v>26522</v>
      </c>
    </row>
    <row r="13">
      <c r="A13" s="4" t="inlineStr">
        <is>
          <t>Deferred tax asset, net</t>
        </is>
      </c>
      <c r="B13" s="5" t="n">
        <v>18</v>
      </c>
      <c r="C13" s="5" t="n">
        <v>18</v>
      </c>
    </row>
    <row r="14">
      <c r="A14" s="4" t="inlineStr">
        <is>
          <t>Other assets</t>
        </is>
      </c>
      <c r="B14" s="5" t="n">
        <v>1606</v>
      </c>
      <c r="C14" s="5" t="n">
        <v>670</v>
      </c>
    </row>
    <row r="15">
      <c r="A15" s="4" t="inlineStr">
        <is>
          <t>Total assets</t>
        </is>
      </c>
      <c r="B15" s="5" t="n">
        <v>370423</v>
      </c>
      <c r="C15" s="5" t="n">
        <v>290218</v>
      </c>
    </row>
    <row r="16">
      <c r="A16" s="3" t="inlineStr">
        <is>
          <t>Current liabilities:</t>
        </is>
      </c>
    </row>
    <row r="17">
      <c r="A17" s="4" t="inlineStr">
        <is>
          <t>Deferred acquisition consideration</t>
        </is>
      </c>
      <c r="C17" s="5" t="n">
        <v>483</v>
      </c>
    </row>
    <row r="18">
      <c r="A18" s="4" t="inlineStr">
        <is>
          <t>Current portion of term loan</t>
        </is>
      </c>
      <c r="B18" s="5" t="n">
        <v>2186</v>
      </c>
      <c r="C18" s="5" t="n">
        <v>16666</v>
      </c>
    </row>
    <row r="19">
      <c r="A19" s="4" t="inlineStr">
        <is>
          <t>Current portion of finance lease obligations</t>
        </is>
      </c>
      <c r="B19" s="5" t="n">
        <v>8531</v>
      </c>
      <c r="C19" s="5" t="n">
        <v>3619</v>
      </c>
    </row>
    <row r="20">
      <c r="A20" s="4" t="inlineStr">
        <is>
          <t>Current portion of operating lease obligations</t>
        </is>
      </c>
      <c r="B20" s="5" t="n">
        <v>4667</v>
      </c>
    </row>
    <row r="21">
      <c r="A21" s="4" t="inlineStr">
        <is>
          <t>Current portion of deferred rent and lease incentive obligation</t>
        </is>
      </c>
      <c r="C21" s="5" t="n">
        <v>95</v>
      </c>
    </row>
    <row r="22">
      <c r="A22" s="4" t="inlineStr">
        <is>
          <t>Accounts payable</t>
        </is>
      </c>
      <c r="B22" s="5" t="n">
        <v>28488</v>
      </c>
      <c r="C22" s="5" t="n">
        <v>23381</v>
      </c>
    </row>
    <row r="23">
      <c r="A23" s="4" t="inlineStr">
        <is>
          <t>Accrued expenses and other current liabilities</t>
        </is>
      </c>
      <c r="B23" s="5" t="n">
        <v>37128</v>
      </c>
      <c r="C23" s="5" t="n">
        <v>23973</v>
      </c>
    </row>
    <row r="24">
      <c r="A24" s="4" t="inlineStr">
        <is>
          <t>Total current liabilities</t>
        </is>
      </c>
      <c r="B24" s="5" t="n">
        <v>81000</v>
      </c>
      <c r="C24" s="5" t="n">
        <v>68217</v>
      </c>
    </row>
    <row r="25">
      <c r="A25" s="4" t="inlineStr">
        <is>
          <t>Line of credit</t>
        </is>
      </c>
      <c r="B25" s="5" t="n">
        <v>0</v>
      </c>
      <c r="C25" s="5" t="n">
        <v>10000</v>
      </c>
    </row>
    <row r="26">
      <c r="A26" s="4" t="inlineStr">
        <is>
          <t>Term loan, net of current portion</t>
        </is>
      </c>
      <c r="B26" s="5" t="n">
        <v>71667</v>
      </c>
      <c r="C26" s="5" t="n">
        <v>43044</v>
      </c>
    </row>
    <row r="27">
      <c r="A27" s="4" t="inlineStr">
        <is>
          <t>Deferred acquisition consideration, net of current portion</t>
        </is>
      </c>
      <c r="B27" s="5" t="n">
        <v>1436</v>
      </c>
      <c r="C27" s="5" t="n">
        <v>1436</v>
      </c>
    </row>
    <row r="28">
      <c r="A28" s="4" t="inlineStr">
        <is>
          <t>Earnout liability</t>
        </is>
      </c>
      <c r="B28" s="5" t="n">
        <v>0</v>
      </c>
      <c r="C28" s="5" t="n">
        <v>3985</v>
      </c>
    </row>
    <row r="29">
      <c r="A29" s="4" t="inlineStr">
        <is>
          <t>Deferred rent and lease incentive obligation, net of current portion</t>
        </is>
      </c>
      <c r="C29" s="5" t="n">
        <v>2315</v>
      </c>
    </row>
    <row r="30">
      <c r="A30" s="4" t="inlineStr">
        <is>
          <t>Finance lease obligations, net of current portion</t>
        </is>
      </c>
      <c r="B30" s="5" t="n">
        <v>831</v>
      </c>
      <c r="C30" s="5" t="n">
        <v>11442</v>
      </c>
    </row>
    <row r="31">
      <c r="A31" s="4" t="inlineStr">
        <is>
          <t>Operating lease obligations, net of current portion</t>
        </is>
      </c>
      <c r="B31" s="5" t="n">
        <v>24204</v>
      </c>
    </row>
    <row r="32">
      <c r="A32" s="4" t="inlineStr">
        <is>
          <t>Other liabilities</t>
        </is>
      </c>
      <c r="B32" s="5" t="n">
        <v>2111</v>
      </c>
      <c r="C32" s="5" t="n">
        <v>7971</v>
      </c>
    </row>
    <row r="33">
      <c r="A33" s="4" t="inlineStr">
        <is>
          <t>Total liabilities</t>
        </is>
      </c>
      <c r="B33" s="5" t="n">
        <v>181249</v>
      </c>
      <c r="C33" s="5" t="n">
        <v>148410</v>
      </c>
    </row>
    <row r="34">
      <c r="A34" s="4" t="inlineStr">
        <is>
          <t>Commitments and contingencies (Note 18)</t>
        </is>
      </c>
      <c r="B34" s="4" t="inlineStr">
        <is>
          <t xml:space="preserve"> </t>
        </is>
      </c>
      <c r="C34" s="4" t="inlineStr">
        <is>
          <t xml:space="preserve"> </t>
        </is>
      </c>
    </row>
    <row r="35">
      <c r="A35" s="3" t="inlineStr">
        <is>
          <t>Stockholders' equity:</t>
        </is>
      </c>
    </row>
    <row r="36">
      <c r="A36" s="4" t="inlineStr">
        <is>
          <t>Preferred stock, $0.0001 par value; 1,000,000 shares authorized; none issued</t>
        </is>
      </c>
      <c r="B36" s="4" t="inlineStr">
        <is>
          <t xml:space="preserve"> </t>
        </is>
      </c>
      <c r="C36" s="4" t="inlineStr">
        <is>
          <t xml:space="preserve"> </t>
        </is>
      </c>
    </row>
    <row r="37">
      <c r="A37" s="4" t="inlineStr">
        <is>
          <t>Common stock, $0.0001 par value; 400,000,000 shares authorized; 129,365,209 and 128,460,381 shares issued; 128,636,661 and 127,731,833 shares outstanding at September 30, 2021 and December 31, 2020, respectively.</t>
        </is>
      </c>
      <c r="B37" s="5" t="n">
        <v>13</v>
      </c>
      <c r="C37" s="5" t="n">
        <v>13</v>
      </c>
    </row>
    <row r="38">
      <c r="A38" s="4" t="inlineStr">
        <is>
          <t>Additional paid-in capital</t>
        </is>
      </c>
      <c r="B38" s="5" t="n">
        <v>300989</v>
      </c>
      <c r="C38" s="5" t="n">
        <v>296830</v>
      </c>
    </row>
    <row r="39">
      <c r="A39" s="4" t="inlineStr">
        <is>
          <t>Accumulated deficit</t>
        </is>
      </c>
      <c r="B39" s="5" t="n">
        <v>-111828</v>
      </c>
      <c r="C39" s="5" t="n">
        <v>-155035</v>
      </c>
    </row>
    <row r="40">
      <c r="A40" s="4" t="inlineStr">
        <is>
          <t>Total stockholders' equity</t>
        </is>
      </c>
      <c r="B40" s="5" t="n">
        <v>189174</v>
      </c>
      <c r="C40" s="5" t="n">
        <v>141808</v>
      </c>
    </row>
    <row r="41">
      <c r="A41" s="4" t="inlineStr">
        <is>
          <t>Total liabilities and stockholders' equity</t>
        </is>
      </c>
      <c r="B41" s="6" t="n">
        <v>370423</v>
      </c>
      <c r="C41" s="6" t="n">
        <v>290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14. Stockholders’ Equity Common Stock As of September 30, 2021, the Company was authorized to issue 400,000,000 shares of $0.0001 par value Class A common stock and 1,000,000 shares of $0.0001 par value preferred stock. 129,365,209 shares of Class A common stock were issued and 128,636,661 shares were outstanding as of September 30, 2021. No shares of preferred stock were outstanding as of September 30, 2021. The issued shares of Class A common stock include 728,548 treasury shares that were reacquired in connection with the redemption of redeemable shares in March 2019. As of September 30, 2021 and December 31, 2020, the Company reserved the following shares of Class A common stock for future issuance:
September 30, December 31,
2021 2020
Shares reserved for issuance for outstanding options 6,724,574 6,425,040
Shares reserved for issuance for outstanding restricted stock units 768,203 806,048
Shares reserved for issuance for future grants 5,635,822 6,832,649
Total shares of authorized common stock reserved for future issuance 13,128,599 14,063,7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5. Stock-Based Compensation Stock Incentive Plans-the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Plan authorizes the Company’s Board of Directors or a committee of not less than two independent directors (in either case, the “Administrator”) to grant the following types of awards: non-statutory stock options; incentive stock options; restricted stock awards; restricted stock units; stock appreciation rights; unrestricted stock awards; performance share awards; and dividend equivalent rights. The Plan is administered by the Company’s Board of Directors. As of September 30, 2021, a total of 9,198,996 shares of Class A common stock have been authorized to be issued under the 2018 Plan (subject to adjustment in the case of any stock dividend, stock split, reverse stock split, or similar change in capitalization of the Company). Stock Incentive Plans-the The Organogenesis 2003 Stock Incentive Plan (the “2003 Plan”), provides for the Company to issue restricted stock awards, or to grant incentive stock options or non-statutory non-statutory o Effective as of the closing of the Avista Merger on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ommon stock that are tendered to the Company by a participant to exercise an award will not be available for future awards. Stock-Based Compensation Expense Stock options awarded under the stock incentive plans expire 10 years after the grant date and typically vest over four or five years. Restricted stock units awarded typically vest over four years. Stock-based compensation expense was $1,041 and $486 for the three months ended September 30, 2021 and 2020, respectively, and was $2,781 and $1,164 for the nine months ended September 30, 2021 and 2020, respectively. The total amount of stock-based compensation expense was included within selling, general and administrative expenses on the consolidated statements of operations. Restricted Stock Units (RSUs) In the nine months ended September 30, 2021, the Company granted 299,352 time-based restricted stock units to its employees, executives and the Board of Directors. Each restricted stock unit represents the contingent right to receive one share of the Company’s common stock. A majority of the restricted stock units will vest in four equal annual installments. The fair value of the restricted stock units was based on the fair market value of the Company’s stock on the date of grant. The activity of restricted stock units is set forth below:
Weighted
Number Grant Date
of Shares Fair Value
Unvested at December 31, 2020 787,923 $ 3.81
Granted 299,352 14.46
Vested (248,305 ) 4.20
Canceled/Forfeited (70,767 ) 8.01
Unvested at September 30, 2021 768,203 $ 7.45
As of September 30, 2021, the total unrecognized compensation cost related to unvested restricted stock units expected to vest was $3,559 and the weighted average remaining recognition period for unvested awards was 2.92 years. Stock Option Valuation The stock options granted during the nine months ended September 30, 2021 and 2020 were 1,069,658 and 1,553,723 respectively. The assumptions that the Company used to determine the grant-date fair value of stock options granted during these periods were as follows, presented on a weighted-average basis:
September 30, September 30,
2021 2020
Risk-free interest rate 0.83 % 0.46 %
Expected term (in years) 6.22 6.22
Expected volatility 39.31 % 37.42 %
Expected dividend yield 0.0 % 0.0 %
Exercise price $ 13.57 $ 4.04
Underlying stock price $ 13.57 $ 3.37 These assumptions resulted in an estimated weighted-average grant-date fair value per share of stock options granted during the nine months ended September 30, 2021 and 2020 of $5.32 and $1.05, respectively. Stock Option Activity The following table summarizes the Company’s stock option activity since December 31, 2020:
Weighted
Average
Weighted Remaining
Average Contractual Aggregate
Number of Exercise Term Intrinsic
Shares Price (in years) Value
Outstanding as of December 31, 2020 6,617,403 $ 2.32 5.22 $ 34,447
Granted 1,069,658 13.57
Exercised (912,205 ) 2.31 9,720
Canceled / forfeited (50,282 ) 8.30
Outstanding as of September 30, 2021 6,724,574 4.07 5.36 68,605
Options exercisable as of September 30, 2021 4,335,117 1.74 3.57 54,186
Options vested or expected to vest as of September 30, 2021 6,271,605 $ 3.71 5.11 $ 66,231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nine months ended September 30, 2021 and 2020 was $592 and $387, respectively. As of September 30, 2021, the total unrecognized stock compensation expense related to unvested stock options expected to vest was $4,431 and was expected to be recognized over a weighted-average period of 3.10 years. Between 2010 and 2013, a former executive took several partial recourse notes totaling $635 to exercise his 675,990 shares of stock options. The notes were secured with these shares held by the former executive. When the loans were outstanding, the options were not considered exercised and were included within the options outstanding for accounting purposes. As of December 31, 2020, $334 of the principal balance of the partial recourse notes was outstanding and 195,278 shares were not considered outstanding for accounting purposes. In the three months ended March 31, 2021, the former executive repaid the remaining principal balance of the notes (see Note “19. Related Parties Transactions”). The repayments were treated as the exercise price for the 195,278 shares of the options and were included in the consolidated statement of stockholders’ equity. As of September 30, 2021, none of the partial recourse notes was outstanding and all of the 675,990 shares used to secure the notes were considered outstanding for accounting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Share (EPS)</t>
        </is>
      </c>
      <c r="B1" s="2" t="inlineStr">
        <is>
          <t>9 Months Ended</t>
        </is>
      </c>
    </row>
    <row r="2">
      <c r="B2" s="2" t="inlineStr">
        <is>
          <t>Sep. 30, 2021</t>
        </is>
      </c>
    </row>
    <row r="3">
      <c r="A3" s="3" t="inlineStr">
        <is>
          <t>Earnings Per Share [Abstract]</t>
        </is>
      </c>
    </row>
    <row r="4">
      <c r="A4" s="4" t="inlineStr">
        <is>
          <t>Net Income (Loss) per Share (EPS)</t>
        </is>
      </c>
      <c r="B4" s="4" t="inlineStr">
        <is>
          <t>16. Net Income (Loss) per Share (EPS) Basic EPS is calculated by dividing net income (loss) by the weighted-average number of shares outstanding during the period. Diluted EPS is calculated by dividing net income (loss) by the weighted-average number of shares outst a A reconciliation of the numerator and denominator used in the calculation of the basic and diluted net income (loss) attributable to the common stockholders of Organogenesis Holdings Inc. is as follows.
Three Months Ended September 30, Nine Months Ended September 30,
2021 2020 2021 2020
Numerator:
Net Income (loss) $ 12,577 $ 20,755 $ 43,207 $ (1,081 )
Denominator:
Weighted average common shares outstanding 128,546,301 105,040,035 128,219,674 104,748,297
Dilutive effect of restricted stock units 458,642 134,759 498,105 —
Dilutive effect of options 4,845,273 3,314,974 5,048,225 —
Weighted-average common shares outstanding—diluted 133,850,216 108,489,768 133,766,004 104,748,297
Earnings (loss) per share—basic $ 0.10 $ 0.20 $ 0.34 $ (0.01 )
Earnings (loss) per share—diluted $ 0.09 $ 0.19 $ 0.32 $ (0.01 )
For the three and nine months ended September 30, 2021, outstanding stock-based awards of were excluded from the diluted EPS calculation. For the three months ended September 30, 2020, outstanding stock-based awards of were excluded from the diluted EPS calculation. For the nine months ended September 30, 2020, the Company had a net loss. As such, shares of potentially dilutive securities were excluded from the computation of diluted net loss per share as these securities had anti-dilutive effects and including them would reduce the net loss per share. Therefore, the weighted-average number of common shares outstanding used to calculate both basic and diluted net loss per share attributable to common stockholders was the same for this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7. Leases As of December 31, 2020 and September 30, 2021, the Company’s contracts that contained a lease consisted primarily of real estate, equipment and vehicle leases. The Company leases real estate for office, lab and production space under noncancelable operating and finance leases that expire at various dates through 2031, subject to the Company’s options to terminate or renew certain leases for an additional five The Company leases vehicles under operating leases for certain employees and has fleet services agreements for service on these vehicles. The minimum lease term for each newly leased vehicle is 367 days with renewal options. The Company may terminate the vehicle lease after the minimum lease term upon thirty days’ prior notice. The Company also leases other equipment under noncancelable operating and finance leases that expire at various dates through 2025. The Company determines if an arrangement is a lease at lease inception. The options to extend or terminate a lease are included in the lease terms when it is reasonably certain that the Company will exercise the options. Operating leases are included in operating lease right-of-use assets lease right-of-use assets Right-of-use assets leases. Right-of-use assets a The right-of-use assets made at or before the commencement date and are reduced by lease incentives. The Company uses its incremental borrowing rate as the discount rate to determine the present value of the lease payments for leases that do not have a readily determinable implicit discount rate. The Company’s incremental borrowing rate is the rate of interest that it would have to borrow on a collateralized basis over a similar term and amount in a similar economic environment. The Company determines the incremental borrowing rates for its leases by adjusting the risk-free interest rate with a credit risk premium corresponding to the Company’s credit rating. The Company records rent expense for its operating leases on a straight-line basis from the lease commencement date until the end of the lease term. The Company records finance lease cost as a combination of the depreciation expense for the right-of-use assets initial right-of-use assets In August 2020, the Company entered into a lease for approximately 23,000 square feet in San Diego, California for office and laboratory use. The lease commenced on April 1, 2021. The initial lease term is ten years from the lease commencement date, with an option to extend the term for a period of five years. Annual lease payments during the first year are $1,562 with a 3% increase each year during the lease term. A security deposit of $237 is required throughout the term of the lease. On January 1, 2013, the Company entered into finance lease arrangements with 65 Dan Road SPE, LLC, 85 Dan Road Associates, LLC, Dan Road Equity I, LLC and 275 Dan Road SPE, LLC for office and laboratory space in Canton, Massachusetts. 65 Dan Road SPE, LLC, 85 Dan Road Associates, LLC, Dan Road Equity I, LLC and 275 Dan Road SPE, LLC are related parties as the owners of these entities are also stockholders of the Company. The leases terminate on December 31, 2022 and each contains a renewal option for a five-year period with the rental rate at the greater of As of September 30, 2021 and December 31, 2020, the Company owed an aggregate of $10,336 of accrued but unpaid lease obligations that include rent in arrears and unpaid operating and common area maintenance costs under the aforementioned leases. Effective April 1, 2019, the Company agreed to accrue interest on the accrued but unpaid lease obligations at an interest rate equal to the rate charged in the 2019 Credit Agreement. These accrued but unpaid lease obligations as well as the accrued interest on these obligations were subordinated to the 2019 Credit Agreement. With the termination of the 2019 Credit Agreement and the execution of the 2021 Credit Agreement (see Note “13. Long-Term Debt Obligations”) in August 2021, these obligations are no longer subordinated to the Company’s existing loans. In August 2021, the Company purchased the building (the “275 Dan Road Building”) under the lease with 275 Dan Road SPE, LLC for $6,013 and the lease was terminated. The Company recorded an asset of $4,943 to buildings within fixed asset, net in accordance with ASC 842-20-40-2 Purchase of the Underlying Asset for the purchase of the leased asset The principal portion of rent in arrears totaled $7,393 and $6,946 as of September 30, 2021 and December 31, 2020, respectively. This liability was included in the short-term portion of finance lease obligations other than the balance related to the 275 Dan Road Building that was primarily included in accrued expenses and other current liabilities on the consolidated balance sheet. The interest portion of rent in arrears totaled The components of lease cost were as follows:
Classification Three Months September 30, Nine Months September 30,
Finance lease
Amortization of right-of-use COGS and SG&amp;A $ 793 $ 1,396
Interest on lease liabilities Interest Expense 218 879
Total Finance lease cost 1,011 2,275
Operating lease cost COGS, R&amp;D, SG&amp;A 1,857 4,872
Short-term lease cost COGS, R&amp;D, SG&amp;A 758 2,172
Variable lease cost COGS, R&amp;D, SG&amp;A 1,304 3,753
Total lease cost $ 4,930 $ 13,072
Supplemental balance sheet information related to finance le a
September 30, January 1
Property and equipment, gross $ 18,670 $ 22,989
Accumulated depreciation (16,736 ) (19,250 )
Property and equipment, net $ 1,934 $ 3,739
Current portion of finance lease obligations $ 8,531 $ 3,619
Finance lease long-term obligations 831 11,442
Total finance lease liabilities $ 9,362 $ 15,061
Supplemental cash flow information related to leases was as follows:
Nine Months September 30, 2021
Cash paid for amounts included in the measurement of lease liabilities:
Operating cash flows for operating leases 4,933
Operating cash flows for finance leases 1,327
Financing cash flows for finance leases 2,099
Right-of-use
Operating leases 13,525
Finance leases —
Right-of-use
Operating leases 17,114
Finance leases —
September 30,
Weighted-average remaining lease term
Finance leases 1.23
Operating leases 8.06
September 30,
2021
Weighted-average discount rate
Finance leases 15.04 %
Operating leases 4.18 % As of September 30, 2021, the maturities of lease liabilities were as follows:
Operating leases Finance leases
2021 (remaining 3 months) $ 1,975 $ 889
2022 4,980 8,887
2023 4,137 —
2024 3,345 —
2025 3,249 —
Thereafter 16,644 —
Total lease payments 34,330 9,776
Less: interest (5,459 ) (414 )
Total lease liabilities $ 28,871 $ 9,362
Under ASC 840, for the three and nine months ended September 30, 2020, the Company recorded lease expenses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 Disclosure</t>
        </is>
      </c>
      <c r="B4" s="4" t="inlineStr">
        <is>
          <t xml:space="preserve">18. Commitments and Contingencies Royalty Commitment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Accrued royalties totaled $1,187 as of September 30, 2021 and December 31, 2020, respectively, and were classified as part of accrued expenses on the Company’s consolidated balance sheets. There was no royalty expense incurred during the three and nine months end e In October 2017, the Company entered into a license agreement with a third party. Under the license agreement, the Company is required to pay royalties based on a percentage of net sales of the licensed product that occur, after December 31, 2017, through the expiration of the underlying patent in October 2026, subject to minimum royalty payment provisions. The Company recorded royalty expense of $1,707 and $1,201 during the three months ended September 30, 2021 and 2020, respectively, and $4,062 and $3,020 As part of the NuTech Medical acquisition, the Company inherited certain product development and consulting agreements for ongoing consulting services and royalty payments based on a percentage of net sales on certain products over a period of 15 years from the execution of the agreements. These product development and consulting agreements were canceled in January 2020 for total consideration of $1,950 that was paid on February 14, 2020. The $1,950 cancellation fee was recorded within selling, general and administrative expenses on the consolidated statement of operations for the nine months ended September 30, 2020. Legal Proceeding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 o The Company accrued $150 as of September 30, 2021 and December 31, 2020 for certain pending lawsuits. The purchase price for NuTech Medical acquired in 2017 included $7,500 deferred acquisition consideration of which the Company paid $2,500 in 2017. The remaining $5,000 of deferred acquisition consideration plus accrued interest owed to the sellers of NuTech Medical was previously in dispute. In February 2020, the Company entered into a settlement agreement with the sellers of NuTech Medical and settled the dispute for $4,000, of which, $2,000 was paid immediately on February 24, 2020 and the remaining $2,000 was paid in four quarterly installments of $500 each. As of March 31, 2021, the entire settlement was paid off. In addition, the Company assumed from the sellers of NuTech Medical the payment responsibilities related to a legacy lawsuit existing at the acquisition date of NuTech Medical. The assumed legacy lawsuit was settled in October 2020. In connection with the settlement of the deferred acquisition consideration dispute and the legacy lawsuit, the Company recorded a gain of $1,295 and $951 for the three months ended March 31, 2020 and September 30, 2020, respectively. The gain was included as a component of other expense, net, on the consolidated stat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9. Related Party Transactions Finance lease obligations to affiliates, including accrued but unpaid lease obligations, and purchase of an asset under a finance lease with an affiliate are further described in Note “17. Leases”. During 2010, the Company’s Board of Directors approved a loan program that permitted the Company to make loans to three executives of the Company (the “Employer Loans”) to (i) provide them with liquidity (“Liquidity Loans”) and (ii) fund the ex 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1</t>
        </is>
      </c>
    </row>
    <row r="3">
      <c r="A3" s="3" t="inlineStr">
        <is>
          <t>Income Tax Disclosure [Abstract]</t>
        </is>
      </c>
    </row>
    <row r="4">
      <c r="A4" s="4" t="inlineStr">
        <is>
          <t>Taxes</t>
        </is>
      </c>
      <c r="B4" s="4" t="inlineStr">
        <is>
          <t xml:space="preserve">20. Taxes The Company is principally subject to taxation in the United States. The Company has a history of net operating losses both federally and in various states and began utilizing those losses to offset current taxable income in 2020. The Company’s wholly-owned Swiss subsidiary, Organogenesis GmbH, is subject to taxation in Switzerland and generally has profits as a result of a transfer pricing arrangement in place with Organogenesis Inc., its U.S. parent and a wholly-owned subsidiary of the Company. The income tax rate for the nine months ended September 30, 2021 varied from the U.S. statutory rate of 21% primarily due to the utilization of net operating losses federally and in many states as well as the cash taxes in Switzerland. The Company maintains a full valuation allowance against its U.S. deferred tax assets and as such, the Company’s provision for income taxes primarily relates to cash taxes to be paid in certain states where the net operating losses are expected to be fully utilized or limited based on state statute. Income tax expense for the nine months ended September 30, 2021 was $990, which included a discrete tax expense of $31 related to the interest on certain uncertain tax positions. Income tax expense for the nine months ended September 30, 2020 was $134 and related primarily to state and foreign taxes. The Company examines all positive and negative evidence to estimate whether sufficient future taxable income in the U.S. will be generated to permit the use of existing deferred tax assets. The Company has significant negative evidence in the form of cumulative losses and believes that it is more likely than not that these United States deferred tax assets will not be util i would be realized in the future and the Company would therefore release all or a portion of the valuation allowance related to the net operating loss carryforwards and other deferred tax assets. The Company will perform a study to determine if ownership changes, as defined by the Internal Revenue Code, have occurred that have limited the amount of net operating losses and research and development tax credit carryforwards that can be utilized annually to offset future taxable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21. Subsequent Events The Company has evaluated subsequent events through November 9, 2021, the date on which these consolidated financial statements were issued has determined that there were no such events to repor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naudited Interim Financial Information</t>
        </is>
      </c>
      <c r="B4" s="4" t="inlineStr">
        <is>
          <t xml:space="preserve">Unaudited Interim Financial Information The accompanying unaudited consolidated financial statements have been prepared by management in accordance with GAAP and the rules and regulations of the Securities and Exchange Commission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Company’s Annual Report on Form 10-K The unaudited consolidated financial statements include the accounts and results of operations of Organogenesis Holdings Inc. and its wholly-owned subsidiaries of Organogenesis Inc., including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nine months ended September 30, 2021 are not necessarily indicative of the results to be expected for the year ending December 31, 2021, any other interim periods, or any future years or period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related disclosure as of the date of the consolidated financial statements and the reported results of operations during the reporting periods. Actual results could differ from those estimates. </t>
        </is>
      </c>
    </row>
    <row r="6">
      <c r="A6" s="4" t="inlineStr">
        <is>
          <t>Summary of Significant Accounting Policies</t>
        </is>
      </c>
      <c r="B6" s="4" t="inlineStr">
        <is>
          <t xml:space="preserve">Summary of Significant Accounting Policies The Company’s significant accounting policies are described in Note “2. Significant Accounting Policies” to the Consolidated Financial Statements included in the Annual Report. There have been no material changes to the significant accounting policies previously disclosed in the Annual Report, other than as it related to the recently adopted accounting pronouncement disclosed below. </t>
        </is>
      </c>
    </row>
    <row r="7">
      <c r="A7" s="4" t="inlineStr">
        <is>
          <t>Revision to Previously Issued Financial Statements</t>
        </is>
      </c>
      <c r="B7" s="4" t="inlineStr">
        <is>
          <t xml:space="preserve">Revision to Previously Issued Financial Statements Private Warrant Reclassification On April 12, 2021, the Staff of the SEC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In the SEC Statement, the SEC Staff expressed its view that certain terms and conditions common to SPAC warrants may require the warrants to be classified as liabilities on the SPAC’s financial statements as opposed to equity. As of December 31, 2018, the Company had 4.1 million private warrants outstanding, which were issued to Avista Capital Partners IV, L.P. and Avista Capital Partners IV (Offshore), L.P. in connection with the Avista Merger on December 10, 2018 (the “Private Warrants”), and 31.0 million public warrants outstanding that were issued in connection with the initial public offering of Avista Healthcare Public Acquisition Corp. on October 10, 2016 (the “Public Warrants”, together with the Private Warrants, the “Warrants”). The Company originally classified the Warrants as equity on its financial statements. In 2019, the outstanding Warrants were exchanged for 3.3 million shares of the Company’s Class A common stock. There were no Warrants outstanding as of December 31, 2019. As a result of the SEC Statement, the Company reevaluated the historical accounting treatment of its Public Warrants and Private Warrants and determined that the Private Warrants should have been recorded at fair value as a liability in the Company’s consolidated balance sheet with changes to the fair value recorded to the consolidated statements of operations. The Company assessed the materiality of this error on prior period financial statements in accordance with the SEC Staff Accounting Bulletin Number 99, Materiality, and ASC 250-10, $ from additional paid-in capital to accumulated deficit on the co n Right of Use Asset Amortization In August 2021, the Company identified an error in its accounting treatment for two ass e
As of December 31, 2020
CONSOLIDATED BALANCE SHEETS As Previously Adjustments As Revised
Property and equipment, net $ 60,068 $ (4,276 ) $ 55,792
Total assets $ 294,494 $ (4,276 ) $ 290,218
Accumulated deficit $ (150,759 ) $ (4,276 ) $ (155,035 )
Total stockholders’ equity $ 146,084 $ (4,276 ) $ 141,808
Total liabilities and stockholders’ equity $ 294,494 $ (4,276 ) $ 290,218
For For September
CONSOLIDATED STATEMENTS OF OPERATIONS As Adjustments As As Adjustments As
Selling, general and administrative $ 51,146 $ 179 $ 51,325 $ 150,261 $ 536 $ 150,797
Total operating expenses $ 54,855 $ 179 $ 55,034 $ 164,048 $ 536 $ 164,584
Income from operations $ 22,980 $ (179 ) $ 22,801 $ 5,644 $ (536 ) $ 5,108
Net income (loss) before income taxes $ 21,006 $ (179 ) $ 20,827 $ (411 ) $ (536 ) $ (947 )
Net income (loss) $ 20,934 $ (179 ) $ 20,755 $ (545 ) $ (536 ) $ (1,081 )
Nine Months Ended September 30, 2020
CONSOLIDATED STATEMENTS OF CASH FLOWS As Previously Adjustments As
Net loss $ (545 ) $ (536 ) $ (1,081 )
Depreciation $ 2,749 $ 536 $ 3,285 </t>
        </is>
      </c>
    </row>
    <row r="8">
      <c r="A8" s="4" t="inlineStr">
        <is>
          <t>Recently Adopted Accounting Pronouncements</t>
        </is>
      </c>
      <c r="B8" s="4" t="inlineStr">
        <is>
          <t>Recently Adopted Accounting Pronouncements In February 2016, the Financial Accounting Standards Board (“FASB”) issued Accounting Standards Update No. 2016-02 2016-02”), Leases right-of-use o months or less. The Company also elected to account for lease components and the associated non-lease components in the contracts as a single lease component for most of the leased assets. Upon the adoption of this standard on January 1, 2021, the Company recognized an operating lease liability of $ , representing the present value of the minimum lease payments remaining as of the adoption date, and a right-of-use asset in the amount of $ . The right-of-use asset reflects adjustments for de-recognition of deferred lease liabilities and lease incentives. The Company’s accounting for finance leases (previously classified as capital leases under ASC 840) remained substantially unchanged. See Note “17. Leases” for further disclosures.</t>
        </is>
      </c>
    </row>
    <row r="9">
      <c r="A9" s="4" t="inlineStr">
        <is>
          <t>Recently Issued Accounting Pronouncements Not Yet Adopted</t>
        </is>
      </c>
      <c r="B9" s="4" t="inlineStr">
        <is>
          <t>Recently Issued Accounting Pronouncements Not Yet Adopted In June 2016, the FASB issued ASU 2016-13 , Financial Instruments—Credit Losses (Topic 326): Measurement of Credit Losses on Financial Instruments (“ASU 2016-13”). Subsequent ASU 2016-13, the ASU 2018-19, Codification Improvements to Topic 326, Financial Instruments- Credit Losses ASU 2019-04, Codification Improvements to Topic 326, Financial Instruments—Credit Losses, Topic 815, Derivatives and Hedging, and Topic 825, Financial Instruments ASU 2019-05, Financial Instruments—Credit Losses (Topic 326)—Targeted Transition Relief ASU 2019-11, Codification Improvements to Topic 326, Financial Instruments—Credit Losses ASU 2016-13 and ASU 2016-13 and ASU 2016-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vision Of Previously Issued Financial Statements To Correct The Immaterial Misstatement</t>
        </is>
      </c>
      <c r="B4" s="4" t="inlineStr">
        <is>
          <t xml:space="preserve">To correct the immaterial misstatement, the Company revised its previously issued financial statements as follows:
As of December 31, 2020
CONSOLIDATED BALANCE SHEETS As Previously Adjustments As Revised
Property and equipment, net $ 60,068 $ (4,276 ) $ 55,792
Total assets $ 294,494 $ (4,276 ) $ 290,218
Accumulated deficit $ (150,759 ) $ (4,276 ) $ (155,035 )
Total stockholders’ equity $ 146,084 $ (4,276 ) $ 141,808
Total liabilities and stockholders’ equity $ 294,494 $ (4,276 ) $ 290,218
For For September
CONSOLIDATED STATEMENTS OF OPERATIONS As Adjustments As As Adjustments As
Selling, general and administrative $ 51,146 $ 179 $ 51,325 $ 150,261 $ 536 $ 150,797
Total operating expenses $ 54,855 $ 179 $ 55,034 $ 164,048 $ 536 $ 164,584
Income from operations $ 22,980 $ (179 ) $ 22,801 $ 5,644 $ (536 ) $ 5,108
Net income (loss) before income taxes $ 21,006 $ (179 ) $ 20,827 $ (411 ) $ (536 ) $ (947 )
Net income (loss) $ 20,934 $ (179 ) $ 20,755 $ (545 ) $ (536 ) $ (1,081 )
Nine Months Ended September 30, 2020
CONSOLIDATED STATEMENTS OF CASH FLOWS As Previously Adjustments As
Net loss $ (545 ) $ (536 ) $ (1,081 )
Depreciation $ 2,749 $ 536 $ 3,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Common stock, par value</t>
        </is>
      </c>
      <c r="B5" s="7" t="n">
        <v>0.0001</v>
      </c>
      <c r="C5" s="7" t="n">
        <v>0.0001</v>
      </c>
    </row>
    <row r="6">
      <c r="A6" s="4" t="inlineStr">
        <is>
          <t>Common stock, shares authorized</t>
        </is>
      </c>
      <c r="B6" s="5" t="n">
        <v>400000000</v>
      </c>
      <c r="C6" s="5" t="n">
        <v>400000000</v>
      </c>
    </row>
    <row r="7">
      <c r="A7" s="4" t="inlineStr">
        <is>
          <t>Common stock, shares issued</t>
        </is>
      </c>
      <c r="B7" s="5" t="n">
        <v>129365209</v>
      </c>
      <c r="C7" s="5" t="n">
        <v>128460381</v>
      </c>
    </row>
    <row r="8">
      <c r="A8" s="4" t="inlineStr">
        <is>
          <t>Common stock, shares outstanding</t>
        </is>
      </c>
      <c r="B8" s="5" t="n">
        <v>128636661</v>
      </c>
      <c r="C8" s="5" t="n">
        <v>127731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and Geographic Sales (Tables)</t>
        </is>
      </c>
      <c r="B1" s="2" t="inlineStr">
        <is>
          <t>9 Months Ended</t>
        </is>
      </c>
    </row>
    <row r="2">
      <c r="B2" s="2" t="inlineStr">
        <is>
          <t>Sep. 30, 2021</t>
        </is>
      </c>
    </row>
    <row r="3">
      <c r="A3" s="3" t="inlineStr">
        <is>
          <t>Segment Reporting [Abstract]</t>
        </is>
      </c>
    </row>
    <row r="4">
      <c r="A4" s="4" t="inlineStr">
        <is>
          <t>Schedule of Revenue by Product Category</t>
        </is>
      </c>
      <c r="B4" s="4" t="inlineStr">
        <is>
          <t>The following tables set forth revenue by product category:
Three Months Ended September 30,
2021 2020
Advanced Wound Care $ 107,341 $ 89,990
Surgical &amp; Sports Medicine 6,412 10,809
Total net revenue $ 113,753 $ 100,799
Nine Months Ended September 30,
2021 2020
Advanced Wound Care $ 309,485 $ 201,009
Surgical &amp; Sports Medicine 30,016 30,482
Total net revenue $ 339,501 $ 231,4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Disclosures [Abstract]</t>
        </is>
      </c>
    </row>
    <row r="4">
      <c r="A4" s="4" t="inlineStr">
        <is>
          <t>Fair Value, by Balance Sheet Grouping</t>
        </is>
      </c>
      <c r="B4" s="4" t="inlineStr">
        <is>
          <t xml:space="preserve"> The following tables present information about the Company’s financial assets and liabilities measured at fair value on a recurring basis and indicate the level of the fair value hierarchy utilized to determine such fair values as of S e
Fair Value Measurements
as of September 30, 2021 Using:
Level 1 Level 2 Level 3 Total
Liabilities:
Earnout liability $ — $ — $ — $ —
$ — $ — $ — $ —
Fair Value Measurements
as of December 31, 2020 Using:
Level 1 Level 2 Level 3 Total
Liabilities:
Earnout liability $ — $ — $ 3,985 $ 3,985
$ — $ — $ 3,985 $ 3,985</t>
        </is>
      </c>
    </row>
    <row r="5">
      <c r="A5" s="4" t="inlineStr">
        <is>
          <t>Summary of Fair Value of Earnout liability</t>
        </is>
      </c>
      <c r="B5" s="4" t="inlineStr">
        <is>
          <t>The following table provides a roll-forward of the fair value of the Company’s Earnout liability, for which fair value is determined using Level 3 inputs:
Earnout liability
Balance as of December 31, 2020 $ 3,985
Change in fair value (3,985 )
Balance as of September 30, 20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Tables)</t>
        </is>
      </c>
      <c r="B1" s="2" t="inlineStr">
        <is>
          <t>9 Months Ended</t>
        </is>
      </c>
    </row>
    <row r="2">
      <c r="B2" s="2" t="inlineStr">
        <is>
          <t>Sep. 30, 2021</t>
        </is>
      </c>
    </row>
    <row r="3">
      <c r="A3" s="3" t="inlineStr">
        <is>
          <t>Receivables [Abstract]</t>
        </is>
      </c>
    </row>
    <row r="4">
      <c r="A4" s="4" t="inlineStr">
        <is>
          <t>Schedule of accounts receivable</t>
        </is>
      </c>
      <c r="B4" s="4" t="inlineStr">
        <is>
          <t>Accounts receivable consisted of the following:
September 30, December 31,
2021 2020
Accounts receivable $ 81,925 $ 61,792
Less — allowance for sales returns and doubtful accounts (7,342 ) (4,988 )
$ 74,583 $ 56,804</t>
        </is>
      </c>
    </row>
    <row r="5">
      <c r="A5" s="4" t="inlineStr">
        <is>
          <t>Schedule of allowance for sales returns and doubtful accounts</t>
        </is>
      </c>
      <c r="B5" s="4" t="inlineStr">
        <is>
          <t>The Company’s allowance for sales returns and doubtful accounts was comprised of the following:
Three Months Ended September 30, Nine Months Ended September 30,
2021 2020 2021 2020
Balance at beginning of period $ 7,113 $ 3,928 $ 4,988 $ 3,049
Additions 704 1,589 2,862 2,559
Write-offs (475 ) (392 ) (508 ) (483 )
Balance at end of period $ 7,342 $ 5,125 $ 7,342 $ 5,1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Current</t>
        </is>
      </c>
      <c r="B4" s="4" t="inlineStr">
        <is>
          <t>Inventories, net of related reserves for excess and obsolescence, consisted of the following:
September 30, December 31,
2021 2020
Raw materials $ 8,761 $ 10,075
Work in process 2,144 1,305
Finished goods 18,590 16,419
$ 29,495 $ 27,7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ayables and Accruals [Abstract]</t>
        </is>
      </c>
    </row>
    <row r="4">
      <c r="A4" s="4" t="inlineStr">
        <is>
          <t>Schedule of prepaid expenses and other current assets</t>
        </is>
      </c>
      <c r="B4" s="4" t="inlineStr">
        <is>
          <t>Prepaid expenses and other current assets consisted of the following:
September 30, December 31,
2021 2020
Subscriptions $ 2,091 $ 2,013
Conferences and marketing expenses 623 63
Deposits 1,185 1,438
Reimbursement of offering expenses — 1,009
Insurance 997 240
Other 137 172
$ 5,033 $ 4,9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consisted of the following:
September 30, December 31,
2021 2020
Leasehold improvements $ 45,050 $ 39,574
Building 4,943 $ —
Furniture, computers and equipment 52,696 48,236
102,689 87,810
Accumulated depreciation and amortization (73,894 ) (73,797 )
Construction in progress 45,979 41,779
$ 74,774 $ 55,792
Depreciation expense was $1,937 and $1,135 for the three months ended September 30, 2021 and 2020. Depreciation expense was $4,010 and $3,285 for the nine months ended September 30, 2021 and 2020. As of December 31, 2020, the Company had $21,689 of buildings under finance leases recorded within leasehold improvements and had $18,716 recorded within accumulated depreciation related to these buildings. In August 2021, the Company purchased one building previously under a finance lease (see Note “17. Leases”) from a related party and removed the lease from leasehold improvements and recorded the asset to buildings. As of September 30, 2021, the Company had i</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Identifiable intangible assets consisted of the following as of September 30, 2021:
Original Accumulated Net Book
Cost Amortization Value
Developed technology $ 32,620 $ (16,864 ) $ 15,756
Trade names and trademarks 2,080 (1,128 ) 952
Customer relationships 10,690 (1,114 ) 9,576
Non-compete 1,010 (398 ) 612
Total $ 46,400 $ (19,504 ) $ 26,896
Identifiable intangible assets consisted of the following as of December 31, 2020:
Original Accumulated Net Book
Cost Amortization Value
Developed technology $ 32,620 $ (14,330 ) $ 18,290
Trade names and trademarks 2,080 (906 ) 1,174
Customer relationship 10,690 (312 ) 10,378
Non-compete 1,010 (230 ) 780
Total $ 46,400 $ (15,778 ) $ 30,6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Accrued expenses and other current liabilities consisted of the following:
September 30, December 31,
2021 2020
Personnel costs $ 25,482 $ 18,943
Royalties 3,338 2,971
Accrued but unpaid lease obligations and interest 6,390 —
Other 1,918 2,059
$ 37,128 $ 23,9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ummary of Restructuring Liability</t>
        </is>
      </c>
      <c r="B4" s="4" t="inlineStr">
        <is>
          <t>The following table provides a roll-forward of the restructuring liability.
Employee Facility
Liability balance as of June 30, 2021 $ 2,381 $ 29
Expenses 854 156
Payments (26 ) (160 )
Liability balance as of September 30, 2021 $ 3,209 $ 25
Employee Facility
Liability balance as of December 31, 2020 $ 618 $ —
Expenses 2,617 259
Payments (26 ) (234 )
Liability balance as of September 30, 2021 $ 3,209 $ 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Obligations (Tables)</t>
        </is>
      </c>
      <c r="B1" s="2" t="inlineStr">
        <is>
          <t>9 Months Ended</t>
        </is>
      </c>
    </row>
    <row r="2">
      <c r="B2" s="2" t="inlineStr">
        <is>
          <t>Sep. 30, 2021</t>
        </is>
      </c>
    </row>
    <row r="3">
      <c r="A3" s="3" t="inlineStr">
        <is>
          <t>Long-term Debt, Unclassified [Abstract]</t>
        </is>
      </c>
    </row>
    <row r="4">
      <c r="A4" s="4" t="inlineStr">
        <is>
          <t>Schedule of long-term debt obligations</t>
        </is>
      </c>
      <c r="B4" s="4" t="inlineStr">
        <is>
          <t>Long-term debt obligations consisted of the following:
September 30, December 31,
2021 2020
Line of credit $ — $ 10,000
Term loan 74,531 60,000
Less debt discount and debt issuance cost (678 ) (290 )
Term loan, net of debt discount and debt issuance cost $ 73,853 $ 59,710</t>
        </is>
      </c>
    </row>
    <row r="5">
      <c r="A5" s="4" t="inlineStr">
        <is>
          <t>Schudle of future payments of term loan facility</t>
        </is>
      </c>
      <c r="B5" s="4" t="inlineStr">
        <is>
          <t>Future payments of the 2021 Credit Agreement, as of September 30, 2021, are as follows for the calendar years ending December 31:
2021 469
2022 2,812
2023 4,687
2024 5,625
2025 and beyond 60,938
Total $ 74,531
2019 Credit Agreement In March 2019 , the Company, its subsidiaries and SVB, and the several other lenders thereto entered into a credit agreement, as amended (the “2019 Credit Agreement”), providing for a term loan facility of $ and a revolving credit facility of up to $ . Both facilities w ere mature in . The interest rate for the term loan facility was a floating per . If the Company elected to prepay the loan or terminate the facilities, the Company was required to pay a certain percentage of the outstanding principal as a prepayment fee. A final payment fee (the “Final Payment”) of % multiplied by the original aggregate principal amount of term loan facility was due upon the earlier to occur of the maturity date of the term loan or prepayment of all outstanding princip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113753</v>
      </c>
      <c r="C4" s="6" t="n">
        <v>100799</v>
      </c>
      <c r="D4" s="6" t="n">
        <v>339501</v>
      </c>
      <c r="E4" s="6" t="n">
        <v>231491</v>
      </c>
    </row>
    <row r="5">
      <c r="A5" s="4" t="inlineStr">
        <is>
          <t>Cost of goods sold</t>
        </is>
      </c>
      <c r="B5" s="5" t="n">
        <v>26167</v>
      </c>
      <c r="C5" s="5" t="n">
        <v>22964</v>
      </c>
      <c r="D5" s="5" t="n">
        <v>81602</v>
      </c>
      <c r="E5" s="5" t="n">
        <v>61799</v>
      </c>
    </row>
    <row r="6">
      <c r="A6" s="4" t="inlineStr">
        <is>
          <t>Gross profit</t>
        </is>
      </c>
      <c r="B6" s="5" t="n">
        <v>87586</v>
      </c>
      <c r="C6" s="5" t="n">
        <v>77835</v>
      </c>
      <c r="D6" s="5" t="n">
        <v>257899</v>
      </c>
      <c r="E6" s="5" t="n">
        <v>169692</v>
      </c>
    </row>
    <row r="7">
      <c r="A7" s="3" t="inlineStr">
        <is>
          <t>Operating expenses:</t>
        </is>
      </c>
    </row>
    <row r="8">
      <c r="A8" s="4" t="inlineStr">
        <is>
          <t>Selling, general and administrative</t>
        </is>
      </c>
      <c r="B8" s="5" t="n">
        <v>62369</v>
      </c>
      <c r="C8" s="5" t="n">
        <v>51325</v>
      </c>
      <c r="D8" s="5" t="n">
        <v>182950</v>
      </c>
      <c r="E8" s="5" t="n">
        <v>150797</v>
      </c>
    </row>
    <row r="9">
      <c r="A9" s="4" t="inlineStr">
        <is>
          <t>Research and development</t>
        </is>
      </c>
      <c r="B9" s="5" t="n">
        <v>8953</v>
      </c>
      <c r="C9" s="5" t="n">
        <v>3709</v>
      </c>
      <c r="D9" s="5" t="n">
        <v>22482</v>
      </c>
      <c r="E9" s="5" t="n">
        <v>13787</v>
      </c>
    </row>
    <row r="10">
      <c r="A10" s="4" t="inlineStr">
        <is>
          <t>Total operating expenses</t>
        </is>
      </c>
      <c r="B10" s="5" t="n">
        <v>71322</v>
      </c>
      <c r="C10" s="5" t="n">
        <v>55034</v>
      </c>
      <c r="D10" s="5" t="n">
        <v>205432</v>
      </c>
      <c r="E10" s="5" t="n">
        <v>164584</v>
      </c>
    </row>
    <row r="11">
      <c r="A11" s="4" t="inlineStr">
        <is>
          <t>Income from operations</t>
        </is>
      </c>
      <c r="B11" s="5" t="n">
        <v>16264</v>
      </c>
      <c r="C11" s="5" t="n">
        <v>22801</v>
      </c>
      <c r="D11" s="5" t="n">
        <v>52467</v>
      </c>
      <c r="E11" s="5" t="n">
        <v>5108</v>
      </c>
    </row>
    <row r="12">
      <c r="A12" s="3" t="inlineStr">
        <is>
          <t>Other expense, net:</t>
        </is>
      </c>
    </row>
    <row r="13">
      <c r="A13" s="4" t="inlineStr">
        <is>
          <t>Interest expense, net</t>
        </is>
      </c>
      <c r="B13" s="5" t="n">
        <v>-1482</v>
      </c>
      <c r="C13" s="5" t="n">
        <v>-2969</v>
      </c>
      <c r="D13" s="5" t="n">
        <v>-6383</v>
      </c>
      <c r="E13" s="5" t="n">
        <v>-8391</v>
      </c>
    </row>
    <row r="14">
      <c r="A14" s="4" t="inlineStr">
        <is>
          <t>Loss on extinguishment of debt</t>
        </is>
      </c>
      <c r="B14" s="5" t="n">
        <v>-1883</v>
      </c>
      <c r="D14" s="5" t="n">
        <v>-1883</v>
      </c>
    </row>
    <row r="15">
      <c r="A15" s="4" t="inlineStr">
        <is>
          <t>Gain on settlement of deferred acquisition consideration</t>
        </is>
      </c>
      <c r="C15" s="5" t="n">
        <v>951</v>
      </c>
      <c r="E15" s="5" t="n">
        <v>2246</v>
      </c>
    </row>
    <row r="16">
      <c r="A16" s="4" t="inlineStr">
        <is>
          <t>Other income, net</t>
        </is>
      </c>
      <c r="B16" s="5" t="n">
        <v>-19</v>
      </c>
      <c r="C16" s="5" t="n">
        <v>44</v>
      </c>
      <c r="D16" s="5" t="n">
        <v>-4</v>
      </c>
      <c r="E16" s="5" t="n">
        <v>90</v>
      </c>
    </row>
    <row r="17">
      <c r="A17" s="4" t="inlineStr">
        <is>
          <t>Total other expense, net</t>
        </is>
      </c>
      <c r="B17" s="5" t="n">
        <v>-3384</v>
      </c>
      <c r="C17" s="5" t="n">
        <v>-1974</v>
      </c>
      <c r="D17" s="5" t="n">
        <v>-8270</v>
      </c>
      <c r="E17" s="5" t="n">
        <v>-6055</v>
      </c>
    </row>
    <row r="18">
      <c r="A18" s="4" t="inlineStr">
        <is>
          <t>Net income (loss) before income taxes</t>
        </is>
      </c>
      <c r="B18" s="5" t="n">
        <v>12880</v>
      </c>
      <c r="C18" s="5" t="n">
        <v>20827</v>
      </c>
      <c r="D18" s="5" t="n">
        <v>44197</v>
      </c>
      <c r="E18" s="5" t="n">
        <v>-947</v>
      </c>
    </row>
    <row r="19">
      <c r="A19" s="4" t="inlineStr">
        <is>
          <t>Income tax expense</t>
        </is>
      </c>
      <c r="B19" s="5" t="n">
        <v>-303</v>
      </c>
      <c r="C19" s="5" t="n">
        <v>-72</v>
      </c>
      <c r="D19" s="5" t="n">
        <v>-990</v>
      </c>
      <c r="E19" s="5" t="n">
        <v>-134</v>
      </c>
    </row>
    <row r="20">
      <c r="A20" s="4" t="inlineStr">
        <is>
          <t>Net income (loss)</t>
        </is>
      </c>
      <c r="B20" s="6" t="n">
        <v>12577</v>
      </c>
      <c r="C20" s="6" t="n">
        <v>20755</v>
      </c>
      <c r="D20" s="6" t="n">
        <v>43207</v>
      </c>
      <c r="E20" s="6" t="n">
        <v>-1081</v>
      </c>
    </row>
    <row r="21">
      <c r="A21" s="3" t="inlineStr">
        <is>
          <t>Net income (loss), per share:</t>
        </is>
      </c>
    </row>
    <row r="22">
      <c r="A22" s="4" t="inlineStr">
        <is>
          <t>Basic</t>
        </is>
      </c>
      <c r="B22" s="8" t="n">
        <v>0.1</v>
      </c>
      <c r="C22" s="8" t="n">
        <v>0.2</v>
      </c>
      <c r="D22" s="8" t="n">
        <v>0.34</v>
      </c>
      <c r="E22" s="8" t="n">
        <v>-0.01</v>
      </c>
    </row>
    <row r="23">
      <c r="A23" s="4" t="inlineStr">
        <is>
          <t>Diluted</t>
        </is>
      </c>
      <c r="B23" s="8" t="n">
        <v>0.09</v>
      </c>
      <c r="C23" s="8" t="n">
        <v>0.19</v>
      </c>
      <c r="D23" s="8" t="n">
        <v>0.32</v>
      </c>
      <c r="E23" s="8" t="n">
        <v>-0.01</v>
      </c>
    </row>
    <row r="24">
      <c r="A24" s="3" t="inlineStr">
        <is>
          <t>Weighted-average common shares outstanding</t>
        </is>
      </c>
    </row>
    <row r="25">
      <c r="A25" s="4" t="inlineStr">
        <is>
          <t>Basic</t>
        </is>
      </c>
      <c r="B25" s="5" t="n">
        <v>128546301</v>
      </c>
      <c r="C25" s="5" t="n">
        <v>105040035</v>
      </c>
      <c r="D25" s="5" t="n">
        <v>128219674</v>
      </c>
      <c r="E25" s="5" t="n">
        <v>104748297</v>
      </c>
    </row>
    <row r="26">
      <c r="A26" s="4" t="inlineStr">
        <is>
          <t>Diluted</t>
        </is>
      </c>
      <c r="B26" s="5" t="n">
        <v>133850216</v>
      </c>
      <c r="C26" s="5" t="n">
        <v>108489768</v>
      </c>
      <c r="D26" s="5" t="n">
        <v>133766004</v>
      </c>
      <c r="E26" s="5" t="n">
        <v>104748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ommon Stock Shares Reserved For Future Issuance</t>
        </is>
      </c>
      <c r="B4" s="4" t="inlineStr">
        <is>
          <t>As of September 30, 2021 and December 31, 2020, the Company reserved the following shares of Class A common stock for future issuance:
September 30, December 31,
2021 2020
Shares reserved for issuance for outstanding options 6,724,574 6,425,040
Shares reserved for issuance for outstanding restricted stock units 768,203 806,048
Shares reserved for issuance for future grants 5,635,822 6,832,649
Total shares of authorized common stock reserved for future issuance 13,128,599 14,063,7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Unvested Restricted Stock Units</t>
        </is>
      </c>
      <c r="B4" s="4" t="inlineStr">
        <is>
          <t>The activity of restricted stock units is set forth below:
Weighted
Number Grant Date
of Shares Fair Value
Unvested at December 31, 2020 787,923 $ 3.81
Granted 299,352 14.46
Vested (248,305 ) 4.20
Canceled/Forfeited (70,767 ) 8.01
Unvested at September 30, 2021 768,203 $ 7.45</t>
        </is>
      </c>
    </row>
    <row r="5">
      <c r="A5" s="4" t="inlineStr">
        <is>
          <t>Schedule of Fair Value of Stock Options Granted to Employees and Directors</t>
        </is>
      </c>
      <c r="B5" s="4" t="inlineStr">
        <is>
          <t xml:space="preserve">The assumptions that the Company used to determine the grant-date fair value of stock options granted during these periods were as follows, presented on a weighted-average basis:
September 30, September 30,
2021 2020
Risk-free interest rate 0.83 % 0.46 %
Expected term (in years) 6.22 6.22
Expected volatility 39.31 % 37.42 %
Expected dividend yield 0.0 % 0.0 %
Exercise price $ 13.57 $ 4.04
Underlying stock price $ 13.57 $ 3.37 </t>
        </is>
      </c>
    </row>
    <row r="6">
      <c r="A6" s="4" t="inlineStr">
        <is>
          <t>Summary of Stock Option Activity</t>
        </is>
      </c>
      <c r="B6" s="4" t="inlineStr">
        <is>
          <t>The following table summarizes the Company’s stock option activity since December 31, 2020:
Weighted
Average
Weighted Remaining
Average Contractual Aggregate
Number of Exercise Term Intrinsic
Shares Price (in years) Value
Outstanding as of December 31, 2020 6,617,403 $ 2.32 5.22 $ 34,447
Granted 1,069,658 13.57
Exercised (912,205 ) 2.31 9,720
Canceled / forfeited (50,282 ) 8.30
Outstanding as of September 30, 2021 6,724,574 4.07 5.36 68,605
Options exercisable as of September 30, 2021 4,335,117 1.74 3.57 54,186
Options vested or expected to vest as of September 30, 2021 6,271,605 $ 3.71 5.11 $ 66,2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EP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A reconciliation of the numerator and denominator used in the calculation of the basic and diluted net income (loss) attributable to the common stockholders of Organogenesis Holdings Inc. is as follows.
Three Months Ended September 30, Nine Months Ended September 30,
2021 2020 2021 2020
Numerator:
Net Income (loss) $ 12,577 $ 20,755 $ 43,207 $ (1,081 )
Denominator:
Weighted average common shares outstanding 128,546,301 105,040,035 128,219,674 104,748,297
Dilutive effect of restricted stock units 458,642 134,759 498,105 —
Dilutive effect of options 4,845,273 3,314,974 5,048,225 —
Weighted-average common shares outstanding—diluted 133,850,216 108,489,768 133,766,004 104,748,297
Earnings (loss) per share—basic $ 0.10 $ 0.20 $ 0.34 $ (0.01 )
Earnings (loss) per share—diluted $ 0.09 $ 0.19 $ 0.32 $ (0.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Cost</t>
        </is>
      </c>
      <c r="B4" s="4" t="inlineStr">
        <is>
          <t>The components of lease cost were as follows:
Classification Three Months September 30, Nine Months September 30,
Finance lease
Amortization of right-of-use COGS and SG&amp;A $ 793 $ 1,396
Interest on lease liabilities Interest Expense 218 879
Total Finance lease cost 1,011 2,275
Operating lease cost COGS, R&amp;D, SG&amp;A 1,857 4,872
Short-term lease cost COGS, R&amp;D, SG&amp;A 758 2,172
Variable lease cost COGS, R&amp;D, SG&amp;A 1,304 3,753
Total lease cost $ 4,930 $ 13,072</t>
        </is>
      </c>
    </row>
    <row r="5">
      <c r="A5" s="4" t="inlineStr">
        <is>
          <t>Summary of Balance Sheet Information Related To Finance Leases</t>
        </is>
      </c>
      <c r="B5" s="4" t="inlineStr">
        <is>
          <t>Supplemental balance sheet information related to finance le a
September 30, January 1
Property and equipment, gross $ 18,670 $ 22,989
Accumulated depreciation (16,736 ) (19,250 )
Property and equipment, net $ 1,934 $ 3,739
Current portion of finance lease obligations $ 8,531 $ 3,619
Finance lease long-term obligations 831 11,442
Total finance lease liabilities $ 9,362 $ 15,061</t>
        </is>
      </c>
    </row>
    <row r="6">
      <c r="A6" s="4" t="inlineStr">
        <is>
          <t>Summary of Cash Flow Information Related To Leases</t>
        </is>
      </c>
      <c r="B6" s="4" t="inlineStr">
        <is>
          <t xml:space="preserve">Supplemental cash flow information related to leases was as follows:
Nine Months September 30, 2021
Cash paid for amounts included in the measurement of lease liabilities:
Operating cash flows for operating leases 4,933
Operating cash flows for finance leases 1,327
Financing cash flows for finance leases 2,099
Right-of-use
Operating leases 13,525
Finance leases —
Right-of-use
Operating leases 17,114
Finance leases —
September 30,
Weighted-average remaining lease term
Finance leases 1.23
Operating leases 8.06
September 30,
2021
Weighted-average discount rate
Finance leases 15.04 %
Operating leases 4.18 % </t>
        </is>
      </c>
    </row>
    <row r="7">
      <c r="A7" s="4" t="inlineStr">
        <is>
          <t>Summary of Maturities of Lease Liabilities</t>
        </is>
      </c>
      <c r="B7" s="4" t="inlineStr">
        <is>
          <t>As of September 30, 2021, the maturities of lease liabilities were as follows:
Operating leases Finance leases
2021 (remaining 3 months) $ 1,975 $ 889
2022 4,980 8,887
2023 4,137 —
2024 3,345 —
2025 3,249 —
Thereafter 16,644 —
Total lease payments 34,330 9,776
Less: interest (5,459 ) (414 )
Total lease liabilities $ 28,871 $ 9,3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the Business and Basis of Presentation - Additional Information (Detail)</t>
        </is>
      </c>
      <c r="B1" s="2" t="inlineStr">
        <is>
          <t>9 Months Ended</t>
        </is>
      </c>
    </row>
    <row r="2">
      <c r="B2" s="2" t="inlineStr">
        <is>
          <t>Sep. 30, 2021Segments</t>
        </is>
      </c>
    </row>
    <row r="3">
      <c r="A3" s="3" t="inlineStr">
        <is>
          <t>Liquidity and Financial Conditions [Line Items]</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Schedule Of Revision Of Previously Issued Financial Statements To Correct The Immaterial Misstate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CONSOLIDATED BALANCE SHEETS</t>
        </is>
      </c>
    </row>
    <row r="4">
      <c r="A4" s="4" t="inlineStr">
        <is>
          <t>Property and equipment, net</t>
        </is>
      </c>
      <c r="B4" s="6" t="n">
        <v>74774</v>
      </c>
      <c r="D4" s="6" t="n">
        <v>74774</v>
      </c>
      <c r="G4" s="6" t="n">
        <v>55792</v>
      </c>
    </row>
    <row r="5">
      <c r="A5" s="4" t="inlineStr">
        <is>
          <t>Total assets</t>
        </is>
      </c>
      <c r="B5" s="5" t="n">
        <v>370423</v>
      </c>
      <c r="D5" s="5" t="n">
        <v>370423</v>
      </c>
      <c r="G5" s="5" t="n">
        <v>290218</v>
      </c>
    </row>
    <row r="6">
      <c r="A6" s="4" t="inlineStr">
        <is>
          <t>Accumulated deficit</t>
        </is>
      </c>
      <c r="B6" s="5" t="n">
        <v>-111828</v>
      </c>
      <c r="D6" s="5" t="n">
        <v>-111828</v>
      </c>
      <c r="G6" s="5" t="n">
        <v>-155035</v>
      </c>
    </row>
    <row r="7">
      <c r="A7" s="4" t="inlineStr">
        <is>
          <t>Total stockholders' equity</t>
        </is>
      </c>
      <c r="B7" s="5" t="n">
        <v>189174</v>
      </c>
      <c r="C7" s="6" t="n">
        <v>61377</v>
      </c>
      <c r="D7" s="5" t="n">
        <v>189174</v>
      </c>
      <c r="E7" s="6" t="n">
        <v>61377</v>
      </c>
      <c r="F7" s="6" t="n">
        <v>174646</v>
      </c>
      <c r="G7" s="5" t="n">
        <v>141808</v>
      </c>
      <c r="H7" s="6" t="n">
        <v>31832</v>
      </c>
      <c r="I7" s="6" t="n">
        <v>52022</v>
      </c>
    </row>
    <row r="8">
      <c r="A8" s="4" t="inlineStr">
        <is>
          <t>Total liabilities and stockholders' equity</t>
        </is>
      </c>
      <c r="B8" s="5" t="n">
        <v>370423</v>
      </c>
      <c r="D8" s="5" t="n">
        <v>370423</v>
      </c>
      <c r="G8" s="5" t="n">
        <v>290218</v>
      </c>
    </row>
    <row r="9">
      <c r="A9" s="3" t="inlineStr">
        <is>
          <t>CONSOLIDATED STATEMENTS OF OPERATIONS</t>
        </is>
      </c>
    </row>
    <row r="10">
      <c r="A10" s="4" t="inlineStr">
        <is>
          <t>Selling, general and administrative</t>
        </is>
      </c>
      <c r="B10" s="5" t="n">
        <v>62369</v>
      </c>
      <c r="C10" s="5" t="n">
        <v>51325</v>
      </c>
      <c r="D10" s="5" t="n">
        <v>182950</v>
      </c>
      <c r="E10" s="5" t="n">
        <v>150797</v>
      </c>
    </row>
    <row r="11">
      <c r="A11" s="4" t="inlineStr">
        <is>
          <t>Total operating expenses</t>
        </is>
      </c>
      <c r="B11" s="5" t="n">
        <v>71322</v>
      </c>
      <c r="C11" s="5" t="n">
        <v>55034</v>
      </c>
      <c r="D11" s="5" t="n">
        <v>205432</v>
      </c>
      <c r="E11" s="5" t="n">
        <v>164584</v>
      </c>
    </row>
    <row r="12">
      <c r="A12" s="4" t="inlineStr">
        <is>
          <t>Income from operations</t>
        </is>
      </c>
      <c r="B12" s="5" t="n">
        <v>16264</v>
      </c>
      <c r="C12" s="5" t="n">
        <v>22801</v>
      </c>
      <c r="D12" s="5" t="n">
        <v>52467</v>
      </c>
      <c r="E12" s="5" t="n">
        <v>5108</v>
      </c>
    </row>
    <row r="13">
      <c r="A13" s="4" t="inlineStr">
        <is>
          <t>Net income (loss) before income taxes</t>
        </is>
      </c>
      <c r="B13" s="5" t="n">
        <v>12880</v>
      </c>
      <c r="C13" s="5" t="n">
        <v>20827</v>
      </c>
      <c r="D13" s="5" t="n">
        <v>44197</v>
      </c>
      <c r="E13" s="5" t="n">
        <v>-947</v>
      </c>
    </row>
    <row r="14">
      <c r="A14" s="4" t="inlineStr">
        <is>
          <t>Net income (loss)</t>
        </is>
      </c>
      <c r="B14" s="5" t="n">
        <v>12577</v>
      </c>
      <c r="C14" s="5" t="n">
        <v>20755</v>
      </c>
      <c r="D14" s="5" t="n">
        <v>43207</v>
      </c>
      <c r="E14" s="5" t="n">
        <v>-1081</v>
      </c>
    </row>
    <row r="15">
      <c r="A15" s="3" t="inlineStr">
        <is>
          <t>CONSOLIDATED STATEMENTS OF CASH FLOWS</t>
        </is>
      </c>
    </row>
    <row r="16">
      <c r="A16" s="4" t="inlineStr">
        <is>
          <t>Net loss</t>
        </is>
      </c>
      <c r="B16" s="5" t="n">
        <v>12577</v>
      </c>
      <c r="C16" s="5" t="n">
        <v>20755</v>
      </c>
      <c r="D16" s="5" t="n">
        <v>43207</v>
      </c>
      <c r="E16" s="5" t="n">
        <v>-1081</v>
      </c>
    </row>
    <row r="17">
      <c r="A17" s="4" t="inlineStr">
        <is>
          <t>Depreciation expense</t>
        </is>
      </c>
      <c r="B17" s="6" t="n">
        <v>1937</v>
      </c>
      <c r="C17" s="5" t="n">
        <v>1135</v>
      </c>
      <c r="D17" s="6" t="n">
        <v>4010</v>
      </c>
      <c r="E17" s="5" t="n">
        <v>3285</v>
      </c>
    </row>
    <row r="18">
      <c r="A18" s="4" t="inlineStr">
        <is>
          <t>Previously Reported [Member]</t>
        </is>
      </c>
    </row>
    <row r="19">
      <c r="A19" s="3" t="inlineStr">
        <is>
          <t>CONSOLIDATED BALANCE SHEETS</t>
        </is>
      </c>
    </row>
    <row r="20">
      <c r="A20" s="4" t="inlineStr">
        <is>
          <t>Property and equipment, net</t>
        </is>
      </c>
      <c r="G20" s="5" t="n">
        <v>60068</v>
      </c>
    </row>
    <row r="21">
      <c r="A21" s="4" t="inlineStr">
        <is>
          <t>Total assets</t>
        </is>
      </c>
      <c r="G21" s="5" t="n">
        <v>294494</v>
      </c>
    </row>
    <row r="22">
      <c r="A22" s="4" t="inlineStr">
        <is>
          <t>Accumulated deficit</t>
        </is>
      </c>
      <c r="G22" s="5" t="n">
        <v>-150759</v>
      </c>
    </row>
    <row r="23">
      <c r="A23" s="4" t="inlineStr">
        <is>
          <t>Total stockholders' equity</t>
        </is>
      </c>
      <c r="F23" s="6" t="n">
        <v>178922</v>
      </c>
      <c r="G23" s="5" t="n">
        <v>146084</v>
      </c>
      <c r="H23" s="6" t="n">
        <v>35750</v>
      </c>
      <c r="I23" s="6" t="n">
        <v>55583</v>
      </c>
    </row>
    <row r="24">
      <c r="A24" s="4" t="inlineStr">
        <is>
          <t>Total liabilities and stockholders' equity</t>
        </is>
      </c>
      <c r="G24" s="5" t="n">
        <v>294494</v>
      </c>
    </row>
    <row r="25">
      <c r="A25" s="3" t="inlineStr">
        <is>
          <t>CONSOLIDATED STATEMENTS OF OPERATIONS</t>
        </is>
      </c>
    </row>
    <row r="26">
      <c r="A26" s="4" t="inlineStr">
        <is>
          <t>Selling, general and administrative</t>
        </is>
      </c>
      <c r="C26" s="5" t="n">
        <v>51146</v>
      </c>
      <c r="E26" s="5" t="n">
        <v>150261</v>
      </c>
    </row>
    <row r="27">
      <c r="A27" s="4" t="inlineStr">
        <is>
          <t>Total operating expenses</t>
        </is>
      </c>
      <c r="C27" s="5" t="n">
        <v>54855</v>
      </c>
      <c r="E27" s="5" t="n">
        <v>164048</v>
      </c>
    </row>
    <row r="28">
      <c r="A28" s="4" t="inlineStr">
        <is>
          <t>Income from operations</t>
        </is>
      </c>
      <c r="C28" s="5" t="n">
        <v>22980</v>
      </c>
      <c r="E28" s="5" t="n">
        <v>5644</v>
      </c>
    </row>
    <row r="29">
      <c r="A29" s="4" t="inlineStr">
        <is>
          <t>Net income (loss) before income taxes</t>
        </is>
      </c>
      <c r="C29" s="5" t="n">
        <v>21006</v>
      </c>
      <c r="E29" s="5" t="n">
        <v>-411</v>
      </c>
    </row>
    <row r="30">
      <c r="A30" s="4" t="inlineStr">
        <is>
          <t>Net income (loss)</t>
        </is>
      </c>
      <c r="C30" s="5" t="n">
        <v>20934</v>
      </c>
      <c r="E30" s="5" t="n">
        <v>-545</v>
      </c>
    </row>
    <row r="31">
      <c r="A31" s="3" t="inlineStr">
        <is>
          <t>CONSOLIDATED STATEMENTS OF CASH FLOWS</t>
        </is>
      </c>
    </row>
    <row r="32">
      <c r="A32" s="4" t="inlineStr">
        <is>
          <t>Net loss</t>
        </is>
      </c>
      <c r="E32" s="5" t="n">
        <v>-545</v>
      </c>
    </row>
    <row r="33">
      <c r="A33" s="4" t="inlineStr">
        <is>
          <t>Depreciation expense</t>
        </is>
      </c>
      <c r="E33" s="5" t="n">
        <v>2749</v>
      </c>
    </row>
    <row r="34">
      <c r="A34" s="4" t="inlineStr">
        <is>
          <t>Revision of Prior Period, Adjustment [Member]</t>
        </is>
      </c>
    </row>
    <row r="35">
      <c r="A35" s="3" t="inlineStr">
        <is>
          <t>CONSOLIDATED BALANCE SHEETS</t>
        </is>
      </c>
    </row>
    <row r="36">
      <c r="A36" s="4" t="inlineStr">
        <is>
          <t>Property and equipment, net</t>
        </is>
      </c>
      <c r="G36" s="5" t="n">
        <v>-4276</v>
      </c>
    </row>
    <row r="37">
      <c r="A37" s="4" t="inlineStr">
        <is>
          <t>Total assets</t>
        </is>
      </c>
      <c r="G37" s="5" t="n">
        <v>-4276</v>
      </c>
    </row>
    <row r="38">
      <c r="A38" s="4" t="inlineStr">
        <is>
          <t>Accumulated deficit</t>
        </is>
      </c>
      <c r="G38" s="5" t="n">
        <v>-4276</v>
      </c>
    </row>
    <row r="39">
      <c r="A39" s="4" t="inlineStr">
        <is>
          <t>Total stockholders' equity</t>
        </is>
      </c>
      <c r="G39" s="5" t="n">
        <v>-4276</v>
      </c>
    </row>
    <row r="40">
      <c r="A40" s="4" t="inlineStr">
        <is>
          <t>Total liabilities and stockholders' equity</t>
        </is>
      </c>
      <c r="G40" s="5" t="n">
        <v>-4276</v>
      </c>
    </row>
    <row r="41">
      <c r="A41" s="3" t="inlineStr">
        <is>
          <t>CONSOLIDATED STATEMENTS OF OPERATIONS</t>
        </is>
      </c>
    </row>
    <row r="42">
      <c r="A42" s="4" t="inlineStr">
        <is>
          <t>Selling, general and administrative</t>
        </is>
      </c>
      <c r="C42" s="5" t="n">
        <v>179</v>
      </c>
      <c r="E42" s="5" t="n">
        <v>536</v>
      </c>
    </row>
    <row r="43">
      <c r="A43" s="4" t="inlineStr">
        <is>
          <t>Total operating expenses</t>
        </is>
      </c>
      <c r="C43" s="5" t="n">
        <v>179</v>
      </c>
      <c r="E43" s="5" t="n">
        <v>536</v>
      </c>
    </row>
    <row r="44">
      <c r="A44" s="4" t="inlineStr">
        <is>
          <t>Income from operations</t>
        </is>
      </c>
      <c r="C44" s="5" t="n">
        <v>-179</v>
      </c>
      <c r="E44" s="5" t="n">
        <v>-536</v>
      </c>
    </row>
    <row r="45">
      <c r="A45" s="4" t="inlineStr">
        <is>
          <t>Net income (loss) before income taxes</t>
        </is>
      </c>
      <c r="C45" s="5" t="n">
        <v>-179</v>
      </c>
      <c r="E45" s="5" t="n">
        <v>-536</v>
      </c>
    </row>
    <row r="46">
      <c r="A46" s="4" t="inlineStr">
        <is>
          <t>Net income (loss)</t>
        </is>
      </c>
      <c r="C46" s="5" t="n">
        <v>-179</v>
      </c>
      <c r="E46" s="5" t="n">
        <v>-536</v>
      </c>
    </row>
    <row r="47">
      <c r="A47" s="3" t="inlineStr">
        <is>
          <t>CONSOLIDATED STATEMENTS OF CASH FLOWS</t>
        </is>
      </c>
    </row>
    <row r="48">
      <c r="A48" s="4" t="inlineStr">
        <is>
          <t>Net loss</t>
        </is>
      </c>
      <c r="E48" s="5" t="n">
        <v>-536</v>
      </c>
    </row>
    <row r="49">
      <c r="A49" s="4" t="inlineStr">
        <is>
          <t>Depreciation expense</t>
        </is>
      </c>
      <c r="E49" s="5" t="n">
        <v>536</v>
      </c>
    </row>
    <row r="50">
      <c r="A50" s="4" t="inlineStr">
        <is>
          <t>As Revised [Member]</t>
        </is>
      </c>
    </row>
    <row r="51">
      <c r="A51" s="3" t="inlineStr">
        <is>
          <t>CONSOLIDATED BALANCE SHEETS</t>
        </is>
      </c>
    </row>
    <row r="52">
      <c r="A52" s="4" t="inlineStr">
        <is>
          <t>Property and equipment, net</t>
        </is>
      </c>
      <c r="G52" s="5" t="n">
        <v>55792</v>
      </c>
    </row>
    <row r="53">
      <c r="A53" s="4" t="inlineStr">
        <is>
          <t>Total assets</t>
        </is>
      </c>
      <c r="G53" s="5" t="n">
        <v>290218</v>
      </c>
    </row>
    <row r="54">
      <c r="A54" s="4" t="inlineStr">
        <is>
          <t>Accumulated deficit</t>
        </is>
      </c>
      <c r="G54" s="5" t="n">
        <v>-155035</v>
      </c>
    </row>
    <row r="55">
      <c r="A55" s="4" t="inlineStr">
        <is>
          <t>Total stockholders' equity</t>
        </is>
      </c>
      <c r="G55" s="5" t="n">
        <v>141808</v>
      </c>
    </row>
    <row r="56">
      <c r="A56" s="4" t="inlineStr">
        <is>
          <t>Total liabilities and stockholders' equity</t>
        </is>
      </c>
      <c r="G56" s="6" t="n">
        <v>290218</v>
      </c>
    </row>
    <row r="57">
      <c r="A57" s="3" t="inlineStr">
        <is>
          <t>CONSOLIDATED STATEMENTS OF OPERATIONS</t>
        </is>
      </c>
    </row>
    <row r="58">
      <c r="A58" s="4" t="inlineStr">
        <is>
          <t>Selling, general and administrative</t>
        </is>
      </c>
      <c r="C58" s="5" t="n">
        <v>51325</v>
      </c>
      <c r="E58" s="5" t="n">
        <v>150797</v>
      </c>
    </row>
    <row r="59">
      <c r="A59" s="4" t="inlineStr">
        <is>
          <t>Total operating expenses</t>
        </is>
      </c>
      <c r="C59" s="5" t="n">
        <v>55034</v>
      </c>
      <c r="E59" s="5" t="n">
        <v>164584</v>
      </c>
    </row>
    <row r="60">
      <c r="A60" s="4" t="inlineStr">
        <is>
          <t>Income from operations</t>
        </is>
      </c>
      <c r="C60" s="5" t="n">
        <v>22801</v>
      </c>
      <c r="E60" s="5" t="n">
        <v>5108</v>
      </c>
    </row>
    <row r="61">
      <c r="A61" s="4" t="inlineStr">
        <is>
          <t>Net income (loss) before income taxes</t>
        </is>
      </c>
      <c r="C61" s="5" t="n">
        <v>20827</v>
      </c>
      <c r="E61" s="5" t="n">
        <v>-947</v>
      </c>
    </row>
    <row r="62">
      <c r="A62" s="4" t="inlineStr">
        <is>
          <t>Net income (loss)</t>
        </is>
      </c>
      <c r="C62" s="6" t="n">
        <v>20755</v>
      </c>
      <c r="E62" s="5" t="n">
        <v>-1081</v>
      </c>
    </row>
    <row r="63">
      <c r="A63" s="3" t="inlineStr">
        <is>
          <t>CONSOLIDATED STATEMENTS OF CASH FLOWS</t>
        </is>
      </c>
    </row>
    <row r="64">
      <c r="A64" s="4" t="inlineStr">
        <is>
          <t>Net loss</t>
        </is>
      </c>
      <c r="E64" s="5" t="n">
        <v>-1081</v>
      </c>
    </row>
    <row r="65">
      <c r="A65" s="4" t="inlineStr">
        <is>
          <t>Depreciation expense</t>
        </is>
      </c>
      <c r="E65" s="6" t="n">
        <v>32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 $ in Thousands</t>
        </is>
      </c>
      <c r="B1" s="2" t="inlineStr">
        <is>
          <t>Sep. 30, 2021</t>
        </is>
      </c>
      <c r="C1" s="2" t="inlineStr">
        <is>
          <t>Jan. 01, 2021</t>
        </is>
      </c>
      <c r="D1" s="2" t="inlineStr">
        <is>
          <t>Dec. 31, 2020</t>
        </is>
      </c>
      <c r="E1" s="2" t="inlineStr">
        <is>
          <t>Dec. 31, 2019</t>
        </is>
      </c>
      <c r="F1" s="2" t="inlineStr">
        <is>
          <t>Dec. 31, 2018</t>
        </is>
      </c>
    </row>
    <row r="2">
      <c r="A2" s="3" t="inlineStr">
        <is>
          <t>Significant Accounting Policies [Line Items]</t>
        </is>
      </c>
    </row>
    <row r="3">
      <c r="A3" s="4" t="inlineStr">
        <is>
          <t>Lease liabilities, Term</t>
        </is>
      </c>
      <c r="B3" s="4" t="inlineStr">
        <is>
          <t>12 months</t>
        </is>
      </c>
    </row>
    <row r="4">
      <c r="A4" s="4" t="inlineStr">
        <is>
          <t>Operating lease liability</t>
        </is>
      </c>
      <c r="B4" s="6" t="n">
        <v>28871</v>
      </c>
      <c r="C4" s="6" t="n">
        <v>15935</v>
      </c>
    </row>
    <row r="5">
      <c r="A5" s="4" t="inlineStr">
        <is>
          <t>Right-of-use asset</t>
        </is>
      </c>
      <c r="B5" s="5" t="n">
        <v>26522</v>
      </c>
      <c r="C5" s="6" t="n">
        <v>13525</v>
      </c>
    </row>
    <row r="6">
      <c r="A6" s="4" t="inlineStr">
        <is>
          <t>Number of Warrants</t>
        </is>
      </c>
      <c r="E6" s="5" t="n">
        <v>0</v>
      </c>
    </row>
    <row r="7">
      <c r="A7" s="4" t="inlineStr">
        <is>
          <t>Retained ​Earnings​ Accumulated​ Deficit</t>
        </is>
      </c>
      <c r="B7" s="6" t="n">
        <v>-111828</v>
      </c>
      <c r="D7" s="6" t="n">
        <v>-155035</v>
      </c>
    </row>
    <row r="8">
      <c r="A8" s="4" t="inlineStr">
        <is>
          <t>Error Correction, Warrant</t>
        </is>
      </c>
    </row>
    <row r="9">
      <c r="A9" s="3" t="inlineStr">
        <is>
          <t>Significant Accounting Policies [Line Items]</t>
        </is>
      </c>
    </row>
    <row r="10">
      <c r="A10" s="4" t="inlineStr">
        <is>
          <t>Retained ​Earnings​ Accumulated​ Deficit</t>
        </is>
      </c>
      <c r="D10" s="6" t="n">
        <v>2299</v>
      </c>
    </row>
    <row r="11">
      <c r="A11" s="4" t="inlineStr">
        <is>
          <t>Common Class A</t>
        </is>
      </c>
    </row>
    <row r="12">
      <c r="A12" s="3" t="inlineStr">
        <is>
          <t>Significant Accounting Policies [Line Items]</t>
        </is>
      </c>
    </row>
    <row r="13">
      <c r="A13" s="4" t="inlineStr">
        <is>
          <t>Number of common stock issuable</t>
        </is>
      </c>
      <c r="E13" s="5" t="n">
        <v>3300000</v>
      </c>
    </row>
    <row r="14">
      <c r="A14" s="4" t="inlineStr">
        <is>
          <t>Private Warrants</t>
        </is>
      </c>
    </row>
    <row r="15">
      <c r="A15" s="3" t="inlineStr">
        <is>
          <t>Significant Accounting Policies [Line Items]</t>
        </is>
      </c>
    </row>
    <row r="16">
      <c r="A16" s="4" t="inlineStr">
        <is>
          <t>Number of Warrants</t>
        </is>
      </c>
      <c r="F16" s="5" t="n">
        <v>4100000</v>
      </c>
    </row>
    <row r="17">
      <c r="A17" s="4" t="inlineStr">
        <is>
          <t>Public Warrant</t>
        </is>
      </c>
    </row>
    <row r="18">
      <c r="A18" s="3" t="inlineStr">
        <is>
          <t>Significant Accounting Policies [Line Items]</t>
        </is>
      </c>
    </row>
    <row r="19">
      <c r="A19" s="4" t="inlineStr">
        <is>
          <t>Number of Warrants</t>
        </is>
      </c>
      <c r="F19" s="5" t="n">
        <v>3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quisition - Additional Information (Detail) - USD ($) $ in Thousands</t>
        </is>
      </c>
      <c r="B1" s="2" t="inlineStr">
        <is>
          <t>Sep. 30, 2021</t>
        </is>
      </c>
      <c r="C1" s="2" t="inlineStr">
        <is>
          <t>Dec. 31, 2020</t>
        </is>
      </c>
      <c r="D1" s="2" t="inlineStr">
        <is>
          <t>Sep. 17, 2020</t>
        </is>
      </c>
    </row>
    <row r="2">
      <c r="A2" s="4" t="inlineStr">
        <is>
          <t>Business Acquisitions, Contingent Consideration Liability Noncurrent</t>
        </is>
      </c>
      <c r="B2" s="6" t="n">
        <v>0</v>
      </c>
      <c r="C2" s="6" t="n">
        <v>3985</v>
      </c>
      <c r="D2" s="6" t="n">
        <v>3782</v>
      </c>
    </row>
    <row r="3">
      <c r="A3" s="4" t="inlineStr">
        <is>
          <t>CPN Biosciences, LLC</t>
        </is>
      </c>
    </row>
    <row r="4">
      <c r="A4" s="4" t="inlineStr">
        <is>
          <t>Earnout Calculation</t>
        </is>
      </c>
      <c r="D4" s="4" t="inlineStr">
        <is>
          <t>7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Sales - Schedule of Revenue by Product Categor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113753</v>
      </c>
      <c r="C3" s="6" t="n">
        <v>100799</v>
      </c>
      <c r="D3" s="6" t="n">
        <v>339501</v>
      </c>
      <c r="E3" s="6" t="n">
        <v>231491</v>
      </c>
    </row>
    <row r="4">
      <c r="A4" s="4" t="inlineStr">
        <is>
          <t>Advanced Wound Care</t>
        </is>
      </c>
    </row>
    <row r="5">
      <c r="A5" s="4" t="inlineStr">
        <is>
          <t>Total revenue</t>
        </is>
      </c>
      <c r="B5" s="5" t="n">
        <v>107341</v>
      </c>
      <c r="C5" s="5" t="n">
        <v>89990</v>
      </c>
      <c r="D5" s="5" t="n">
        <v>309485</v>
      </c>
      <c r="E5" s="5" t="n">
        <v>201009</v>
      </c>
    </row>
    <row r="6">
      <c r="A6" s="4" t="inlineStr">
        <is>
          <t>Surgical &amp; Sports Medicine</t>
        </is>
      </c>
    </row>
    <row r="7">
      <c r="A7" s="4" t="inlineStr">
        <is>
          <t>Total revenue</t>
        </is>
      </c>
      <c r="B7" s="6" t="n">
        <v>6412</v>
      </c>
      <c r="C7" s="6" t="n">
        <v>10809</v>
      </c>
      <c r="D7" s="6" t="n">
        <v>30016</v>
      </c>
      <c r="E7" s="6" t="n">
        <v>304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Sal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Accounting Policies [Line Items]</t>
        </is>
      </c>
    </row>
    <row r="4">
      <c r="A4" s="4" t="inlineStr">
        <is>
          <t>GPO Fees</t>
        </is>
      </c>
      <c r="B4" s="6" t="n">
        <v>794</v>
      </c>
      <c r="C4" s="6" t="n">
        <v>1013</v>
      </c>
      <c r="D4" s="6" t="n">
        <v>2323</v>
      </c>
      <c r="E4" s="6" t="n">
        <v>2810</v>
      </c>
    </row>
    <row r="5">
      <c r="A5" s="4" t="inlineStr">
        <is>
          <t>Sales Revenue | Geographic Concentration Risk | International</t>
        </is>
      </c>
    </row>
    <row r="6">
      <c r="A6" s="3" t="inlineStr">
        <is>
          <t>Significant Accounting Policies [Line Items]</t>
        </is>
      </c>
    </row>
    <row r="7">
      <c r="A7" s="4" t="inlineStr">
        <is>
          <t>Concentration Risk, Percentage</t>
        </is>
      </c>
      <c r="D7" s="4" t="inlineStr">
        <is>
          <t>1.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4" customWidth="1" min="1" max="1"/>
    <col width="13" customWidth="1" min="2" max="2"/>
    <col width="29" customWidth="1" min="3" max="3"/>
    <col width="64" customWidth="1" min="4" max="4"/>
    <col width="13" customWidth="1" min="5" max="5"/>
    <col width="41" customWidth="1" min="6" max="6"/>
    <col width="27" customWidth="1" min="7" max="7"/>
    <col width="55" customWidth="1" min="8" max="8"/>
    <col width="80" customWidth="1" min="9" max="9"/>
    <col width="20" customWidth="1" min="10" max="10"/>
    <col width="48" customWidth="1" min="11" max="11"/>
    <col width="80" customWidth="1" min="12" max="12"/>
  </cols>
  <sheetData>
    <row r="1">
      <c r="A1" s="1" t="inlineStr">
        <is>
          <t>CONSOLIDATED STATEMENTS STOCKHOLDERS' EQUITY - USD ($) $ in Thousands</t>
        </is>
      </c>
      <c r="B1" s="2" t="inlineStr">
        <is>
          <t>Total</t>
        </is>
      </c>
      <c r="C1" s="2" t="inlineStr">
        <is>
          <t>Previously Reported [Member]</t>
        </is>
      </c>
      <c r="D1" s="2" t="inlineStr">
        <is>
          <t>Revision of Prior Period, Reclassification, Adjustment [Member]</t>
        </is>
      </c>
      <c r="E1" s="2" t="inlineStr">
        <is>
          <t>Common Stock</t>
        </is>
      </c>
      <c r="F1" s="2" t="inlineStr">
        <is>
          <t>Common StockPreviously Reported [Member]</t>
        </is>
      </c>
      <c r="G1" s="2" t="inlineStr">
        <is>
          <t>Additional Paid-in Capital</t>
        </is>
      </c>
      <c r="H1" s="2" t="inlineStr">
        <is>
          <t>Additional Paid-in CapitalPreviously Reported [Member]</t>
        </is>
      </c>
      <c r="I1" s="2" t="inlineStr">
        <is>
          <t>Additional Paid-in CapitalRevision of Prior Period, Reclassification, Adjustment [Member]</t>
        </is>
      </c>
      <c r="J1" s="2" t="inlineStr">
        <is>
          <t>Accumulated Deficit</t>
        </is>
      </c>
      <c r="K1" s="2" t="inlineStr">
        <is>
          <t>Accumulated DeficitPreviously Reported [Member]</t>
        </is>
      </c>
      <c r="L1" s="2" t="inlineStr">
        <is>
          <t>Accumulated DeficitRevision of Prior Period, Reclassification, Adjustment [Member]</t>
        </is>
      </c>
    </row>
    <row r="2">
      <c r="A2" s="4" t="inlineStr">
        <is>
          <t>Balance at Dec. 31, 2019</t>
        </is>
      </c>
      <c r="B2" s="6" t="n">
        <v>52022</v>
      </c>
      <c r="C2" s="6" t="n">
        <v>55583</v>
      </c>
      <c r="E2" s="6" t="n">
        <v>10</v>
      </c>
      <c r="F2" s="6" t="n">
        <v>10</v>
      </c>
      <c r="G2" s="6" t="n">
        <v>224281</v>
      </c>
      <c r="H2" s="6" t="n">
        <v>226580</v>
      </c>
      <c r="J2" s="6" t="n">
        <v>-172269</v>
      </c>
      <c r="K2" s="6" t="n">
        <v>-171007</v>
      </c>
    </row>
    <row r="3">
      <c r="A3" s="4" t="inlineStr">
        <is>
          <t>Balance (in shares) at Dec. 31, 2019</t>
        </is>
      </c>
      <c r="E3" s="5" t="n">
        <v>104870886</v>
      </c>
      <c r="F3" s="5" t="n">
        <v>104870886</v>
      </c>
    </row>
    <row r="4">
      <c r="A4" s="4" t="inlineStr">
        <is>
          <t>Adjustment due to Private Warrant reclassification</t>
        </is>
      </c>
      <c r="I4" s="6" t="n">
        <v>-2299</v>
      </c>
      <c r="L4" s="6" t="n">
        <v>2299</v>
      </c>
    </row>
    <row r="5">
      <c r="A5" s="4" t="inlineStr">
        <is>
          <t>Adjustment due to right of use asset amortization</t>
        </is>
      </c>
      <c r="D5" s="6" t="n">
        <v>-3561</v>
      </c>
      <c r="L5" s="5" t="n">
        <v>-3561</v>
      </c>
    </row>
    <row r="6">
      <c r="A6" s="4" t="inlineStr">
        <is>
          <t>Exercise of stock options</t>
        </is>
      </c>
      <c r="B6" s="5" t="n">
        <v>1286</v>
      </c>
      <c r="E6" s="6" t="n">
        <v>1</v>
      </c>
      <c r="G6" s="5" t="n">
        <v>1285</v>
      </c>
    </row>
    <row r="7">
      <c r="A7" s="4" t="inlineStr">
        <is>
          <t>Exercise of stock options (in shares)</t>
        </is>
      </c>
      <c r="E7" s="5" t="n">
        <v>638315</v>
      </c>
    </row>
    <row r="8">
      <c r="A8" s="4" t="inlineStr">
        <is>
          <t>Issuance of common stock associated with business acquisition</t>
        </is>
      </c>
      <c r="B8" s="5" t="n">
        <v>7986</v>
      </c>
      <c r="G8" s="5" t="n">
        <v>7986</v>
      </c>
    </row>
    <row r="9">
      <c r="A9" s="4" t="inlineStr">
        <is>
          <t>Issuance of common stock associated with business acquisition (in shares)</t>
        </is>
      </c>
      <c r="E9" s="5" t="n">
        <v>1947953</v>
      </c>
    </row>
    <row r="10">
      <c r="A10" s="4" t="inlineStr">
        <is>
          <t>Stock-based compensation expense</t>
        </is>
      </c>
      <c r="B10" s="5" t="n">
        <v>1164</v>
      </c>
      <c r="G10" s="5" t="n">
        <v>1164</v>
      </c>
    </row>
    <row r="11">
      <c r="A11" s="4" t="inlineStr">
        <is>
          <t>Net income (loss)</t>
        </is>
      </c>
      <c r="B11" s="5" t="n">
        <v>-1081</v>
      </c>
      <c r="C11" s="5" t="n">
        <v>-545</v>
      </c>
      <c r="J11" s="5" t="n">
        <v>-1081</v>
      </c>
    </row>
    <row r="12">
      <c r="A12" s="4" t="inlineStr">
        <is>
          <t>Balance at Sep. 30, 2020</t>
        </is>
      </c>
      <c r="B12" s="5" t="n">
        <v>61377</v>
      </c>
      <c r="E12" s="6" t="n">
        <v>11</v>
      </c>
      <c r="G12" s="5" t="n">
        <v>234716</v>
      </c>
      <c r="J12" s="5" t="n">
        <v>-173350</v>
      </c>
    </row>
    <row r="13">
      <c r="A13" s="4" t="inlineStr">
        <is>
          <t>Balance (in shares) at Sep. 30, 2020</t>
        </is>
      </c>
      <c r="E13" s="5" t="n">
        <v>107457154</v>
      </c>
    </row>
    <row r="14">
      <c r="A14" s="4" t="inlineStr">
        <is>
          <t>Balance at Jun. 30, 2020</t>
        </is>
      </c>
      <c r="B14" s="5" t="n">
        <v>31832</v>
      </c>
      <c r="C14" s="5" t="n">
        <v>35750</v>
      </c>
      <c r="E14" s="6" t="n">
        <v>11</v>
      </c>
      <c r="F14" s="6" t="n">
        <v>11</v>
      </c>
      <c r="G14" s="5" t="n">
        <v>225926</v>
      </c>
      <c r="H14" s="5" t="n">
        <v>228225</v>
      </c>
      <c r="J14" s="5" t="n">
        <v>-194105</v>
      </c>
      <c r="K14" s="5" t="n">
        <v>-192486</v>
      </c>
    </row>
    <row r="15">
      <c r="A15" s="4" t="inlineStr">
        <is>
          <t>Balance (in shares) at Jun. 30, 2020</t>
        </is>
      </c>
      <c r="E15" s="5" t="n">
        <v>105417168</v>
      </c>
      <c r="F15" s="5" t="n">
        <v>105417168</v>
      </c>
    </row>
    <row r="16">
      <c r="A16" s="4" t="inlineStr">
        <is>
          <t>Adjustment due to Private Warrant reclassification</t>
        </is>
      </c>
      <c r="I16" s="5" t="n">
        <v>-2299</v>
      </c>
      <c r="L16" s="5" t="n">
        <v>2299</v>
      </c>
    </row>
    <row r="17">
      <c r="A17" s="4" t="inlineStr">
        <is>
          <t>Adjustment due to right of use asset amortization</t>
        </is>
      </c>
      <c r="D17" s="5" t="n">
        <v>-3918</v>
      </c>
      <c r="L17" s="5" t="n">
        <v>-3918</v>
      </c>
    </row>
    <row r="18">
      <c r="A18" s="4" t="inlineStr">
        <is>
          <t>Exercise of stock options</t>
        </is>
      </c>
      <c r="B18" s="5" t="n">
        <v>318</v>
      </c>
      <c r="G18" s="5" t="n">
        <v>318</v>
      </c>
    </row>
    <row r="19">
      <c r="A19" s="4" t="inlineStr">
        <is>
          <t>Exercise of stock options (in shares)</t>
        </is>
      </c>
      <c r="E19" s="5" t="n">
        <v>92033</v>
      </c>
    </row>
    <row r="20">
      <c r="A20" s="4" t="inlineStr">
        <is>
          <t>Issuance of common stock associated with business acquisition</t>
        </is>
      </c>
      <c r="B20" s="5" t="n">
        <v>7986</v>
      </c>
      <c r="G20" s="5" t="n">
        <v>7986</v>
      </c>
    </row>
    <row r="21">
      <c r="A21" s="4" t="inlineStr">
        <is>
          <t>Issuance of common stock associated with business acquisition (in shares)</t>
        </is>
      </c>
      <c r="E21" s="5" t="n">
        <v>1947953</v>
      </c>
    </row>
    <row r="22">
      <c r="A22" s="4" t="inlineStr">
        <is>
          <t>Stock-based compensation expense</t>
        </is>
      </c>
      <c r="B22" s="5" t="n">
        <v>486</v>
      </c>
      <c r="G22" s="5" t="n">
        <v>486</v>
      </c>
    </row>
    <row r="23">
      <c r="A23" s="4" t="inlineStr">
        <is>
          <t>Net income (loss)</t>
        </is>
      </c>
      <c r="B23" s="5" t="n">
        <v>20755</v>
      </c>
      <c r="J23" s="5" t="n">
        <v>20755</v>
      </c>
    </row>
    <row r="24">
      <c r="A24" s="4" t="inlineStr">
        <is>
          <t>Balance at Sep. 30, 2020</t>
        </is>
      </c>
      <c r="B24" s="5" t="n">
        <v>61377</v>
      </c>
      <c r="E24" s="6" t="n">
        <v>11</v>
      </c>
      <c r="G24" s="5" t="n">
        <v>234716</v>
      </c>
      <c r="J24" s="5" t="n">
        <v>-173350</v>
      </c>
    </row>
    <row r="25">
      <c r="A25" s="4" t="inlineStr">
        <is>
          <t>Balance (in shares) at Sep. 30, 2020</t>
        </is>
      </c>
      <c r="E25" s="5" t="n">
        <v>107457154</v>
      </c>
    </row>
    <row r="26">
      <c r="A26" s="4" t="inlineStr">
        <is>
          <t>Balance at Dec. 31, 2020</t>
        </is>
      </c>
      <c r="B26" s="6" t="n">
        <v>141808</v>
      </c>
      <c r="C26" s="5" t="n">
        <v>146084</v>
      </c>
      <c r="E26" s="6" t="n">
        <v>13</v>
      </c>
      <c r="F26" s="6" t="n">
        <v>13</v>
      </c>
      <c r="G26" s="5" t="n">
        <v>296830</v>
      </c>
      <c r="H26" s="5" t="n">
        <v>299129</v>
      </c>
      <c r="J26" s="5" t="n">
        <v>-155035</v>
      </c>
      <c r="K26" s="5" t="n">
        <v>-153058</v>
      </c>
    </row>
    <row r="27">
      <c r="A27" s="4" t="inlineStr">
        <is>
          <t>Balance (in shares) at Dec. 31, 2020</t>
        </is>
      </c>
      <c r="B27" s="5" t="n">
        <v>127731833</v>
      </c>
      <c r="E27" s="5" t="n">
        <v>127731833</v>
      </c>
      <c r="F27" s="5" t="n">
        <v>127731833</v>
      </c>
    </row>
    <row r="28">
      <c r="A28" s="4" t="inlineStr">
        <is>
          <t>Adjustment due to Private Warrant reclassification</t>
        </is>
      </c>
      <c r="I28" s="6" t="n">
        <v>-2299</v>
      </c>
      <c r="L28" s="5" t="n">
        <v>2299</v>
      </c>
    </row>
    <row r="29">
      <c r="A29" s="4" t="inlineStr">
        <is>
          <t>Adjustment due to right of use asset amortization</t>
        </is>
      </c>
      <c r="D29" s="5" t="n">
        <v>-4276</v>
      </c>
      <c r="L29" s="5" t="n">
        <v>-4276</v>
      </c>
    </row>
    <row r="30">
      <c r="A30" s="4" t="inlineStr">
        <is>
          <t>Exercise of stock options</t>
        </is>
      </c>
      <c r="B30" s="6" t="n">
        <v>2115</v>
      </c>
      <c r="G30" s="5" t="n">
        <v>2115</v>
      </c>
    </row>
    <row r="31">
      <c r="A31" s="4" t="inlineStr">
        <is>
          <t>Exercise of stock options (in shares)</t>
        </is>
      </c>
      <c r="E31" s="5" t="n">
        <v>716927</v>
      </c>
    </row>
    <row r="32">
      <c r="A32" s="4" t="inlineStr">
        <is>
          <t>Vesting of RSUs, net of shares surrendered to pay taxes</t>
        </is>
      </c>
      <c r="B32" s="5" t="n">
        <v>-737</v>
      </c>
      <c r="G32" s="5" t="n">
        <v>-737</v>
      </c>
    </row>
    <row r="33">
      <c r="A33" s="4" t="inlineStr">
        <is>
          <t>Vesting of RSUs, net of shares surrendered to pay taxes (in shares)</t>
        </is>
      </c>
      <c r="E33" s="5" t="n">
        <v>187901</v>
      </c>
    </row>
    <row r="34">
      <c r="A34" s="4" t="inlineStr">
        <is>
          <t>Stock-based compensation expense</t>
        </is>
      </c>
      <c r="B34" s="5" t="n">
        <v>2781</v>
      </c>
      <c r="G34" s="5" t="n">
        <v>2781</v>
      </c>
    </row>
    <row r="35">
      <c r="A35" s="4" t="inlineStr">
        <is>
          <t>Net income (loss)</t>
        </is>
      </c>
      <c r="B35" s="5" t="n">
        <v>43207</v>
      </c>
      <c r="J35" s="5" t="n">
        <v>43207</v>
      </c>
    </row>
    <row r="36">
      <c r="A36" s="4" t="inlineStr">
        <is>
          <t>Balance at Sep. 30, 2021</t>
        </is>
      </c>
      <c r="B36" s="6" t="n">
        <v>189174</v>
      </c>
      <c r="E36" s="6" t="n">
        <v>13</v>
      </c>
      <c r="G36" s="5" t="n">
        <v>300989</v>
      </c>
      <c r="J36" s="5" t="n">
        <v>-111828</v>
      </c>
    </row>
    <row r="37">
      <c r="A37" s="4" t="inlineStr">
        <is>
          <t>Balance (in shares) at Sep. 30, 2021</t>
        </is>
      </c>
      <c r="B37" s="5" t="n">
        <v>128636661</v>
      </c>
      <c r="E37" s="5" t="n">
        <v>128636661</v>
      </c>
    </row>
    <row r="38">
      <c r="A38" s="4" t="inlineStr">
        <is>
          <t>Balance at Jun. 30, 2021</t>
        </is>
      </c>
      <c r="B38" s="6" t="n">
        <v>174646</v>
      </c>
      <c r="C38" s="6" t="n">
        <v>178922</v>
      </c>
      <c r="E38" s="6" t="n">
        <v>13</v>
      </c>
      <c r="F38" s="6" t="n">
        <v>13</v>
      </c>
      <c r="G38" s="5" t="n">
        <v>299038</v>
      </c>
      <c r="H38" s="6" t="n">
        <v>299038</v>
      </c>
      <c r="J38" s="5" t="n">
        <v>-124405</v>
      </c>
      <c r="K38" s="6" t="n">
        <v>-120129</v>
      </c>
    </row>
    <row r="39">
      <c r="A39" s="4" t="inlineStr">
        <is>
          <t>Balance (in shares) at Jun. 30, 2021</t>
        </is>
      </c>
      <c r="E39" s="5" t="n">
        <v>128283241</v>
      </c>
      <c r="F39" s="5" t="n">
        <v>128283241</v>
      </c>
    </row>
    <row r="40">
      <c r="A40" s="4" t="inlineStr">
        <is>
          <t>Adjustment due to right of use asset amortization</t>
        </is>
      </c>
      <c r="D40" s="6" t="n">
        <v>-4276</v>
      </c>
      <c r="L40" s="6" t="n">
        <v>-4276</v>
      </c>
    </row>
    <row r="41">
      <c r="A41" s="4" t="inlineStr">
        <is>
          <t>Exercise of stock options</t>
        </is>
      </c>
      <c r="B41" s="5" t="n">
        <v>910</v>
      </c>
      <c r="G41" s="5" t="n">
        <v>910</v>
      </c>
    </row>
    <row r="42">
      <c r="A42" s="4" t="inlineStr">
        <is>
          <t>Exercise of stock options (in shares)</t>
        </is>
      </c>
      <c r="E42" s="5" t="n">
        <v>353420</v>
      </c>
    </row>
    <row r="43">
      <c r="A43" s="4" t="inlineStr">
        <is>
          <t>Stock-based compensation expense</t>
        </is>
      </c>
      <c r="B43" s="5" t="n">
        <v>1041</v>
      </c>
      <c r="G43" s="5" t="n">
        <v>1041</v>
      </c>
    </row>
    <row r="44">
      <c r="A44" s="4" t="inlineStr">
        <is>
          <t>Net income (loss)</t>
        </is>
      </c>
      <c r="B44" s="5" t="n">
        <v>12577</v>
      </c>
      <c r="J44" s="5" t="n">
        <v>12577</v>
      </c>
    </row>
    <row r="45">
      <c r="A45" s="4" t="inlineStr">
        <is>
          <t>Balance at Sep. 30, 2021</t>
        </is>
      </c>
      <c r="B45" s="6" t="n">
        <v>189174</v>
      </c>
      <c r="E45" s="6" t="n">
        <v>13</v>
      </c>
      <c r="G45" s="6" t="n">
        <v>300989</v>
      </c>
      <c r="J45" s="6" t="n">
        <v>-111828</v>
      </c>
    </row>
    <row r="46">
      <c r="A46" s="4" t="inlineStr">
        <is>
          <t>Balance (in shares) at Sep. 30, 2021</t>
        </is>
      </c>
      <c r="B46" s="5" t="n">
        <v>128636661</v>
      </c>
      <c r="E46" s="5" t="n">
        <v>1286366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Financial Assets And Liabilities Measured At Fair Value (Detail) - USD ($) $ in Thousands</t>
        </is>
      </c>
      <c r="B1" s="2" t="inlineStr">
        <is>
          <t>Sep. 30, 2021</t>
        </is>
      </c>
      <c r="C1" s="2" t="inlineStr">
        <is>
          <t>Dec. 31, 2020</t>
        </is>
      </c>
      <c r="D1" s="2" t="inlineStr">
        <is>
          <t>Sep. 17, 2020</t>
        </is>
      </c>
    </row>
    <row r="2">
      <c r="A2" s="3" t="inlineStr">
        <is>
          <t>Liabilities:</t>
        </is>
      </c>
    </row>
    <row r="3">
      <c r="A3" s="4" t="inlineStr">
        <is>
          <t>Liabilities</t>
        </is>
      </c>
      <c r="B3" s="6" t="n">
        <v>0</v>
      </c>
      <c r="C3" s="6" t="n">
        <v>3985</v>
      </c>
      <c r="D3" s="6" t="n">
        <v>3782</v>
      </c>
    </row>
    <row r="4">
      <c r="A4" s="4" t="inlineStr">
        <is>
          <t>Fair Value, Measurements, Recurring</t>
        </is>
      </c>
    </row>
    <row r="5">
      <c r="A5" s="3" t="inlineStr">
        <is>
          <t>Liabilities:</t>
        </is>
      </c>
    </row>
    <row r="6">
      <c r="A6" s="4" t="inlineStr">
        <is>
          <t>Liabilities</t>
        </is>
      </c>
      <c r="B6" s="5" t="n">
        <v>0</v>
      </c>
      <c r="C6" s="5" t="n">
        <v>3985</v>
      </c>
    </row>
    <row r="7">
      <c r="A7" s="4" t="inlineStr">
        <is>
          <t>Fair Value, Measurements, Recurring | Earnout Liability [Member]</t>
        </is>
      </c>
    </row>
    <row r="8">
      <c r="A8" s="3" t="inlineStr">
        <is>
          <t>Liabilities:</t>
        </is>
      </c>
    </row>
    <row r="9">
      <c r="A9" s="4" t="inlineStr">
        <is>
          <t>Liabilities</t>
        </is>
      </c>
      <c r="B9" s="5" t="n">
        <v>0</v>
      </c>
      <c r="C9" s="5" t="n">
        <v>3985</v>
      </c>
    </row>
    <row r="10">
      <c r="A10" s="4" t="inlineStr">
        <is>
          <t>Fair Value, Measurements, Recurring | Fair Value, Inputs, Level 3</t>
        </is>
      </c>
    </row>
    <row r="11">
      <c r="A11" s="3" t="inlineStr">
        <is>
          <t>Liabilities:</t>
        </is>
      </c>
    </row>
    <row r="12">
      <c r="A12" s="4" t="inlineStr">
        <is>
          <t>Liabilities</t>
        </is>
      </c>
      <c r="B12" s="5" t="n">
        <v>0</v>
      </c>
      <c r="C12" s="5" t="n">
        <v>3985</v>
      </c>
    </row>
    <row r="13">
      <c r="A13" s="4" t="inlineStr">
        <is>
          <t>Fair Value, Measurements, Recurring | Fair Value, Inputs, Level 3 | Earnout Liability [Member]</t>
        </is>
      </c>
    </row>
    <row r="14">
      <c r="A14" s="3" t="inlineStr">
        <is>
          <t>Liabilities:</t>
        </is>
      </c>
    </row>
    <row r="15">
      <c r="A15" s="4" t="inlineStr">
        <is>
          <t>Liabilities</t>
        </is>
      </c>
      <c r="B15" s="6" t="n">
        <v>0</v>
      </c>
      <c r="C15" s="6" t="n">
        <v>39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Fair value of the Company's Earnout liability (Detail) $ in Thousands</t>
        </is>
      </c>
      <c r="B1" s="2" t="inlineStr">
        <is>
          <t>9 Months Ended</t>
        </is>
      </c>
    </row>
    <row r="2">
      <c r="B2" s="2" t="inlineStr">
        <is>
          <t>Sep. 30, 2021USD ($)</t>
        </is>
      </c>
    </row>
    <row r="3">
      <c r="A3" s="3" t="inlineStr">
        <is>
          <t>Business Acquisition, Contingent Consideration [Line Items]</t>
        </is>
      </c>
    </row>
    <row r="4">
      <c r="A4" s="4" t="inlineStr">
        <is>
          <t>Change in fair value</t>
        </is>
      </c>
      <c r="B4" s="6" t="n">
        <v>-3985</v>
      </c>
    </row>
    <row r="5">
      <c r="A5" s="4" t="inlineStr">
        <is>
          <t>Fair Value, Inputs, Level 3 | Earnout Liability [Member]</t>
        </is>
      </c>
    </row>
    <row r="6">
      <c r="A6" s="3" t="inlineStr">
        <is>
          <t>Business Acquisition, Contingent Consideration [Line Items]</t>
        </is>
      </c>
    </row>
    <row r="7">
      <c r="A7" s="4" t="inlineStr">
        <is>
          <t>Beginning balance</t>
        </is>
      </c>
      <c r="B7" s="5" t="n">
        <v>3985</v>
      </c>
    </row>
    <row r="8">
      <c r="A8" s="4" t="inlineStr">
        <is>
          <t>Change in fair value</t>
        </is>
      </c>
      <c r="B8" s="5" t="n">
        <v>-3985</v>
      </c>
    </row>
    <row r="9">
      <c r="A9" s="4" t="inlineStr">
        <is>
          <t>Ending balance</t>
        </is>
      </c>
      <c r="B9"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Additional Information (Detail) - USD ($) $ in Thousands</t>
        </is>
      </c>
      <c r="B1" s="2" t="inlineStr">
        <is>
          <t>Sep. 30, 2021</t>
        </is>
      </c>
      <c r="C1" s="2" t="inlineStr">
        <is>
          <t>Dec. 31, 2020</t>
        </is>
      </c>
      <c r="D1" s="2" t="inlineStr">
        <is>
          <t>Sep. 17, 2020</t>
        </is>
      </c>
    </row>
    <row r="2">
      <c r="A2" s="4" t="inlineStr">
        <is>
          <t>Earnout liability</t>
        </is>
      </c>
      <c r="B2" s="6" t="n">
        <v>0</v>
      </c>
      <c r="C2" s="6" t="n">
        <v>3985</v>
      </c>
      <c r="D2" s="6" t="n">
        <v>3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 - USD ($) $ in Thousands</t>
        </is>
      </c>
      <c r="B1" s="2" t="inlineStr">
        <is>
          <t>Sep. 30, 2021</t>
        </is>
      </c>
      <c r="C1" s="2" t="inlineStr">
        <is>
          <t>Dec. 31, 2020</t>
        </is>
      </c>
    </row>
    <row r="2">
      <c r="A2" s="3" t="inlineStr">
        <is>
          <t>Receivables [Abstract]</t>
        </is>
      </c>
    </row>
    <row r="3">
      <c r="A3" s="4" t="inlineStr">
        <is>
          <t>Accounts receivable</t>
        </is>
      </c>
      <c r="B3" s="6" t="n">
        <v>81925</v>
      </c>
      <c r="C3" s="6" t="n">
        <v>61792</v>
      </c>
    </row>
    <row r="4">
      <c r="A4" s="4" t="inlineStr">
        <is>
          <t>Less — allowance for sales returns and doubtful accounts</t>
        </is>
      </c>
      <c r="B4" s="5" t="n">
        <v>-7342</v>
      </c>
      <c r="C4" s="5" t="n">
        <v>-4988</v>
      </c>
    </row>
    <row r="5">
      <c r="A5" s="4" t="inlineStr">
        <is>
          <t>Accounts receivable</t>
        </is>
      </c>
      <c r="B5" s="6" t="n">
        <v>74583</v>
      </c>
      <c r="C5" s="6" t="n">
        <v>568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ales Returns and Doubtful Accou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 at beginning of period</t>
        </is>
      </c>
      <c r="B3" s="6" t="n">
        <v>7113</v>
      </c>
      <c r="C3" s="6" t="n">
        <v>3928</v>
      </c>
      <c r="D3" s="6" t="n">
        <v>4988</v>
      </c>
      <c r="E3" s="6" t="n">
        <v>3049</v>
      </c>
    </row>
    <row r="4">
      <c r="A4" s="4" t="inlineStr">
        <is>
          <t>Additions</t>
        </is>
      </c>
      <c r="B4" s="5" t="n">
        <v>704</v>
      </c>
      <c r="C4" s="5" t="n">
        <v>1589</v>
      </c>
      <c r="D4" s="5" t="n">
        <v>2862</v>
      </c>
      <c r="E4" s="5" t="n">
        <v>2559</v>
      </c>
    </row>
    <row r="5">
      <c r="A5" s="4" t="inlineStr">
        <is>
          <t>Write-offs</t>
        </is>
      </c>
      <c r="B5" s="5" t="n">
        <v>-475</v>
      </c>
      <c r="C5" s="5" t="n">
        <v>-392</v>
      </c>
      <c r="D5" s="5" t="n">
        <v>-508</v>
      </c>
      <c r="E5" s="5" t="n">
        <v>-483</v>
      </c>
    </row>
    <row r="6">
      <c r="A6" s="4" t="inlineStr">
        <is>
          <t>Balance at end of period</t>
        </is>
      </c>
      <c r="B6" s="6" t="n">
        <v>7342</v>
      </c>
      <c r="C6" s="6" t="n">
        <v>5125</v>
      </c>
      <c r="D6" s="6" t="n">
        <v>7342</v>
      </c>
      <c r="E6" s="6" t="n">
        <v>51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30, 2021</t>
        </is>
      </c>
      <c r="C1" s="2" t="inlineStr">
        <is>
          <t>Dec. 31, 2020</t>
        </is>
      </c>
    </row>
    <row r="2">
      <c r="A2" s="4" t="inlineStr">
        <is>
          <t>Raw materials</t>
        </is>
      </c>
      <c r="B2" s="6" t="n">
        <v>8761</v>
      </c>
      <c r="C2" s="6" t="n">
        <v>10075</v>
      </c>
    </row>
    <row r="3">
      <c r="A3" s="4" t="inlineStr">
        <is>
          <t>Work in process</t>
        </is>
      </c>
      <c r="B3" s="5" t="n">
        <v>2144</v>
      </c>
      <c r="C3" s="5" t="n">
        <v>1305</v>
      </c>
    </row>
    <row r="4">
      <c r="A4" s="4" t="inlineStr">
        <is>
          <t>Finished goods</t>
        </is>
      </c>
      <c r="B4" s="5" t="n">
        <v>18590</v>
      </c>
      <c r="C4" s="5" t="n">
        <v>16419</v>
      </c>
    </row>
    <row r="5">
      <c r="A5" s="4" t="inlineStr">
        <is>
          <t>Inventory</t>
        </is>
      </c>
      <c r="B5" s="6" t="n">
        <v>29495</v>
      </c>
      <c r="C5" s="6" t="n">
        <v>277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ventory reserve and obsolescence charged to cost of goods</t>
        </is>
      </c>
      <c r="B3" s="6" t="n">
        <v>3367</v>
      </c>
      <c r="C3" s="6" t="n">
        <v>315</v>
      </c>
      <c r="D3" s="6" t="n">
        <v>8045</v>
      </c>
      <c r="E3" s="6" t="n">
        <v>20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Prepaid Expenses and Other Current Assets (Detail) - USD ($) $ in Thousands</t>
        </is>
      </c>
      <c r="B1" s="2" t="inlineStr">
        <is>
          <t>9 Months Ended</t>
        </is>
      </c>
      <c r="C1" s="2" t="inlineStr">
        <is>
          <t>12 Months Ended</t>
        </is>
      </c>
    </row>
    <row r="2">
      <c r="B2" s="2" t="inlineStr">
        <is>
          <t>Sep. 30, 2021</t>
        </is>
      </c>
      <c r="C2" s="2" t="inlineStr">
        <is>
          <t>Dec. 31, 2020</t>
        </is>
      </c>
    </row>
    <row r="3">
      <c r="A3" s="4" t="inlineStr">
        <is>
          <t>Subscriptions</t>
        </is>
      </c>
      <c r="B3" s="6" t="n">
        <v>2091</v>
      </c>
      <c r="C3" s="6" t="n">
        <v>2013</v>
      </c>
    </row>
    <row r="4">
      <c r="A4" s="4" t="inlineStr">
        <is>
          <t>Conferences and marketing expenses</t>
        </is>
      </c>
      <c r="B4" s="5" t="n">
        <v>623</v>
      </c>
      <c r="C4" s="5" t="n">
        <v>63</v>
      </c>
    </row>
    <row r="5">
      <c r="A5" s="4" t="inlineStr">
        <is>
          <t>Deposits</t>
        </is>
      </c>
      <c r="B5" s="5" t="n">
        <v>1185</v>
      </c>
      <c r="C5" s="5" t="n">
        <v>1438</v>
      </c>
    </row>
    <row r="6">
      <c r="A6" s="4" t="inlineStr">
        <is>
          <t>Reimbursement of offering expenses</t>
        </is>
      </c>
      <c r="B6" s="5" t="n">
        <v>0</v>
      </c>
      <c r="C6" s="5" t="n">
        <v>1009</v>
      </c>
    </row>
    <row r="7">
      <c r="A7" s="4" t="inlineStr">
        <is>
          <t>Insurance</t>
        </is>
      </c>
      <c r="B7" s="5" t="n">
        <v>997</v>
      </c>
      <c r="C7" s="5" t="n">
        <v>240</v>
      </c>
    </row>
    <row r="8">
      <c r="A8" s="4" t="inlineStr">
        <is>
          <t>Other</t>
        </is>
      </c>
      <c r="B8" s="5" t="n">
        <v>137</v>
      </c>
      <c r="C8" s="5" t="n">
        <v>172</v>
      </c>
    </row>
    <row r="9">
      <c r="A9" s="4" t="inlineStr">
        <is>
          <t>Prepaid Expense</t>
        </is>
      </c>
      <c r="B9" s="6" t="n">
        <v>5033</v>
      </c>
      <c r="C9" s="6" t="n">
        <v>49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Sep. 30, 2021</t>
        </is>
      </c>
      <c r="C1" s="2" t="inlineStr">
        <is>
          <t>Dec. 31, 2020</t>
        </is>
      </c>
    </row>
    <row r="2">
      <c r="A2" s="4" t="inlineStr">
        <is>
          <t>Property, Plant and Equipment, Gross</t>
        </is>
      </c>
      <c r="B2" s="6" t="n">
        <v>102689</v>
      </c>
      <c r="C2" s="6" t="n">
        <v>87810</v>
      </c>
    </row>
    <row r="3">
      <c r="A3" s="4" t="inlineStr">
        <is>
          <t>Accumulated depreciation and amortization</t>
        </is>
      </c>
      <c r="B3" s="5" t="n">
        <v>-73894</v>
      </c>
      <c r="C3" s="5" t="n">
        <v>-73797</v>
      </c>
    </row>
    <row r="4">
      <c r="A4" s="4" t="inlineStr">
        <is>
          <t>Property and equipment net</t>
        </is>
      </c>
      <c r="B4" s="5" t="n">
        <v>74774</v>
      </c>
      <c r="C4" s="5" t="n">
        <v>55792</v>
      </c>
    </row>
    <row r="5">
      <c r="A5" s="4" t="inlineStr">
        <is>
          <t>Leasehold improvements</t>
        </is>
      </c>
    </row>
    <row r="6">
      <c r="A6" s="4" t="inlineStr">
        <is>
          <t>Property, Plant and Equipment, Gross</t>
        </is>
      </c>
      <c r="B6" s="5" t="n">
        <v>45050</v>
      </c>
      <c r="C6" s="5" t="n">
        <v>39574</v>
      </c>
    </row>
    <row r="7">
      <c r="A7" s="4" t="inlineStr">
        <is>
          <t>Building</t>
        </is>
      </c>
    </row>
    <row r="8">
      <c r="A8" s="4" t="inlineStr">
        <is>
          <t>Property, Plant and Equipment, Gross</t>
        </is>
      </c>
      <c r="B8" s="5" t="n">
        <v>4943</v>
      </c>
    </row>
    <row r="9">
      <c r="A9" s="4" t="inlineStr">
        <is>
          <t>Furniture, computers and equipment</t>
        </is>
      </c>
    </row>
    <row r="10">
      <c r="A10" s="4" t="inlineStr">
        <is>
          <t>Property, Plant and Equipment, Gross</t>
        </is>
      </c>
      <c r="B10" s="5" t="n">
        <v>52696</v>
      </c>
      <c r="C10" s="5" t="n">
        <v>48236</v>
      </c>
    </row>
    <row r="11">
      <c r="A11" s="4" t="inlineStr">
        <is>
          <t>Construction in progress</t>
        </is>
      </c>
    </row>
    <row r="12">
      <c r="A12" s="4" t="inlineStr">
        <is>
          <t>Property and equipment net</t>
        </is>
      </c>
      <c r="B12" s="6" t="n">
        <v>45979</v>
      </c>
      <c r="C12" s="6" t="n">
        <v>417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epreciation expense</t>
        </is>
      </c>
      <c r="B3" s="6" t="n">
        <v>1937</v>
      </c>
      <c r="C3" s="6" t="n">
        <v>1135</v>
      </c>
      <c r="D3" s="6" t="n">
        <v>4010</v>
      </c>
      <c r="E3" s="6" t="n">
        <v>3285</v>
      </c>
    </row>
    <row r="4">
      <c r="A4" s="4" t="inlineStr">
        <is>
          <t>Leasehold improvements</t>
        </is>
      </c>
    </row>
    <row r="5">
      <c r="A5" s="4" t="inlineStr">
        <is>
          <t>Finance leases recorded within leasehold improvements</t>
        </is>
      </c>
      <c r="B5" s="5" t="n">
        <v>17370</v>
      </c>
      <c r="D5" s="5" t="n">
        <v>17370</v>
      </c>
      <c r="F5" s="6" t="n">
        <v>21689</v>
      </c>
    </row>
    <row r="6">
      <c r="A6" s="4" t="inlineStr">
        <is>
          <t>Accumulated depreciation to finance lease asset recorded within leasehold improvement</t>
        </is>
      </c>
      <c r="B6" s="6" t="n">
        <v>15873</v>
      </c>
      <c r="D6" s="6" t="n">
        <v>15873</v>
      </c>
      <c r="F6" s="6" t="n">
        <v>187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3207</v>
      </c>
      <c r="C4" s="6" t="n">
        <v>-1081</v>
      </c>
    </row>
    <row r="5">
      <c r="A5" s="3" t="inlineStr">
        <is>
          <t>Adjustments to reconcile net income (loss) to net cash provided by (used in) operating activities:</t>
        </is>
      </c>
    </row>
    <row r="6">
      <c r="A6" s="4" t="inlineStr">
        <is>
          <t>Depreciation</t>
        </is>
      </c>
      <c r="B6" s="5" t="n">
        <v>4010</v>
      </c>
      <c r="C6" s="5" t="n">
        <v>3285</v>
      </c>
    </row>
    <row r="7">
      <c r="A7" s="4" t="inlineStr">
        <is>
          <t>Amortization of intangible assets</t>
        </is>
      </c>
      <c r="B7" s="5" t="n">
        <v>3726</v>
      </c>
      <c r="C7" s="5" t="n">
        <v>2518</v>
      </c>
    </row>
    <row r="8">
      <c r="A8" s="4" t="inlineStr">
        <is>
          <t>Amortization of operating lease right-of-use assets</t>
        </is>
      </c>
      <c r="B8" s="5" t="n">
        <v>4117</v>
      </c>
    </row>
    <row r="9">
      <c r="A9" s="4" t="inlineStr">
        <is>
          <t>Non-cash interest expense</t>
        </is>
      </c>
      <c r="B9" s="5" t="n">
        <v>236</v>
      </c>
      <c r="C9" s="5" t="n">
        <v>160</v>
      </c>
    </row>
    <row r="10">
      <c r="A10" s="4" t="inlineStr">
        <is>
          <t>Deferred interest expense</t>
        </is>
      </c>
      <c r="B10" s="5" t="n">
        <v>1331</v>
      </c>
      <c r="C10" s="5" t="n">
        <v>1577</v>
      </c>
    </row>
    <row r="11">
      <c r="A11" s="4" t="inlineStr">
        <is>
          <t>Deferred rent expense</t>
        </is>
      </c>
      <c r="C11" s="5" t="n">
        <v>33</v>
      </c>
    </row>
    <row r="12">
      <c r="A12" s="4" t="inlineStr">
        <is>
          <t>Gain on settlement of deferred acquisition consideration</t>
        </is>
      </c>
      <c r="C12" s="5" t="n">
        <v>-2246</v>
      </c>
    </row>
    <row r="13">
      <c r="A13" s="4" t="inlineStr">
        <is>
          <t>Provision recorded for sales returns and doubtful accounts</t>
        </is>
      </c>
      <c r="B13" s="5" t="n">
        <v>2862</v>
      </c>
      <c r="C13" s="5" t="n">
        <v>2559</v>
      </c>
    </row>
    <row r="14">
      <c r="A14" s="4" t="inlineStr">
        <is>
          <t>Loss on disposal of property and equipment</t>
        </is>
      </c>
      <c r="B14" s="5" t="n">
        <v>1397</v>
      </c>
      <c r="C14" s="5" t="n">
        <v>201</v>
      </c>
    </row>
    <row r="15">
      <c r="A15" s="4" t="inlineStr">
        <is>
          <t>Adjustment for excess and obsolete inventories</t>
        </is>
      </c>
      <c r="B15" s="5" t="n">
        <v>8045</v>
      </c>
      <c r="C15" s="5" t="n">
        <v>2024</v>
      </c>
    </row>
    <row r="16">
      <c r="A16" s="4" t="inlineStr">
        <is>
          <t>Stock-based compensation</t>
        </is>
      </c>
      <c r="B16" s="5" t="n">
        <v>2781</v>
      </c>
      <c r="C16" s="5" t="n">
        <v>1164</v>
      </c>
    </row>
    <row r="17">
      <c r="A17" s="4" t="inlineStr">
        <is>
          <t>Change in fair value of Earnout liability</t>
        </is>
      </c>
      <c r="B17" s="5" t="n">
        <v>-3985</v>
      </c>
    </row>
    <row r="18">
      <c r="A18" s="4" t="inlineStr">
        <is>
          <t>Loss on extinguishment of debt</t>
        </is>
      </c>
      <c r="B18" s="5" t="n">
        <v>1883</v>
      </c>
    </row>
    <row r="19">
      <c r="A19" s="3" t="inlineStr">
        <is>
          <t>Changes in operating assets and liabilities:</t>
        </is>
      </c>
    </row>
    <row r="20">
      <c r="A20" s="4" t="inlineStr">
        <is>
          <t>Accounts receivable</t>
        </is>
      </c>
      <c r="B20" s="5" t="n">
        <v>-20642</v>
      </c>
      <c r="C20" s="5" t="n">
        <v>-19160</v>
      </c>
    </row>
    <row r="21">
      <c r="A21" s="4" t="inlineStr">
        <is>
          <t>Inventory</t>
        </is>
      </c>
      <c r="B21" s="5" t="n">
        <v>-9741</v>
      </c>
      <c r="C21" s="5" t="n">
        <v>-7757</v>
      </c>
    </row>
    <row r="22">
      <c r="A22" s="4" t="inlineStr">
        <is>
          <t>Prepaid expenses and other current assets</t>
        </is>
      </c>
      <c r="B22" s="5" t="n">
        <v>-98</v>
      </c>
      <c r="C22" s="5" t="n">
        <v>-1647</v>
      </c>
    </row>
    <row r="23">
      <c r="A23" s="4" t="inlineStr">
        <is>
          <t>Operating leases</t>
        </is>
      </c>
      <c r="B23" s="5" t="n">
        <v>-4179</v>
      </c>
    </row>
    <row r="24">
      <c r="A24" s="4" t="inlineStr">
        <is>
          <t>Accounts payable</t>
        </is>
      </c>
      <c r="B24" s="5" t="n">
        <v>5237</v>
      </c>
      <c r="C24" s="5" t="n">
        <v>-3778</v>
      </c>
    </row>
    <row r="25">
      <c r="A25" s="4" t="inlineStr">
        <is>
          <t>Accrued expenses and other current liabilities</t>
        </is>
      </c>
      <c r="B25" s="5" t="n">
        <v>6765</v>
      </c>
      <c r="C25" s="5" t="n">
        <v>3521</v>
      </c>
    </row>
    <row r="26">
      <c r="A26" s="4" t="inlineStr">
        <is>
          <t>Other liabilities</t>
        </is>
      </c>
      <c r="B26" s="5" t="n">
        <v>-2922</v>
      </c>
      <c r="C26" s="5" t="n">
        <v>878</v>
      </c>
    </row>
    <row r="27">
      <c r="A27" s="4" t="inlineStr">
        <is>
          <t>Net cash provided by (used in) operating activities</t>
        </is>
      </c>
      <c r="B27" s="5" t="n">
        <v>44030</v>
      </c>
      <c r="C27" s="5" t="n">
        <v>-17749</v>
      </c>
    </row>
    <row r="28">
      <c r="A28" s="3" t="inlineStr">
        <is>
          <t>Cash flows from investing activities:</t>
        </is>
      </c>
    </row>
    <row r="29">
      <c r="A29" s="4" t="inlineStr">
        <is>
          <t>Purchases of property and equipment</t>
        </is>
      </c>
      <c r="B29" s="5" t="n">
        <v>-25993</v>
      </c>
      <c r="C29" s="5" t="n">
        <v>-12260</v>
      </c>
    </row>
    <row r="30">
      <c r="A30" s="4" t="inlineStr">
        <is>
          <t>Cash paid for business acquisition</t>
        </is>
      </c>
      <c r="C30" s="5" t="n">
        <v>-5820</v>
      </c>
    </row>
    <row r="31">
      <c r="A31" s="4" t="inlineStr">
        <is>
          <t>Net cash used in investing activities</t>
        </is>
      </c>
      <c r="B31" s="5" t="n">
        <v>-25993</v>
      </c>
      <c r="C31" s="5" t="n">
        <v>-18080</v>
      </c>
    </row>
    <row r="32">
      <c r="A32" s="3" t="inlineStr">
        <is>
          <t>Cash flows from financing activities:</t>
        </is>
      </c>
    </row>
    <row r="33">
      <c r="A33" s="4" t="inlineStr">
        <is>
          <t>Line of credit borrowings (repayments) under the 2019 Credit Agreement</t>
        </is>
      </c>
      <c r="B33" s="5" t="n">
        <v>-10000</v>
      </c>
      <c r="C33" s="5" t="n">
        <v>5869</v>
      </c>
    </row>
    <row r="34">
      <c r="A34" s="4" t="inlineStr">
        <is>
          <t>Term loan borrowings (repayments) under the 2019 Credit Agreement</t>
        </is>
      </c>
      <c r="B34" s="5" t="n">
        <v>-60000</v>
      </c>
      <c r="C34" s="5" t="n">
        <v>10000</v>
      </c>
    </row>
    <row r="35">
      <c r="A35" s="4" t="inlineStr">
        <is>
          <t>Proceeds from term loan under the 2021 Credit Agreement, net of debt discount and issuance cost</t>
        </is>
      </c>
      <c r="B35" s="5" t="n">
        <v>73174</v>
      </c>
    </row>
    <row r="36">
      <c r="A36" s="4" t="inlineStr">
        <is>
          <t>Term loan repayments under the 2021 Credit Agreement</t>
        </is>
      </c>
      <c r="B36" s="5" t="n">
        <v>-469</v>
      </c>
    </row>
    <row r="37">
      <c r="A37" s="4" t="inlineStr">
        <is>
          <t>Payments of withholding taxes in connection with RSUs vesting</t>
        </is>
      </c>
      <c r="B37" s="5" t="n">
        <v>-737</v>
      </c>
    </row>
    <row r="38">
      <c r="A38" s="4" t="inlineStr">
        <is>
          <t>Proceeds from the exercise of stock options</t>
        </is>
      </c>
      <c r="B38" s="5" t="n">
        <v>2115</v>
      </c>
      <c r="C38" s="5" t="n">
        <v>1286</v>
      </c>
    </row>
    <row r="39">
      <c r="A39" s="4" t="inlineStr">
        <is>
          <t>Principal repayments of finance lease obligations</t>
        </is>
      </c>
      <c r="B39" s="5" t="n">
        <v>-2099</v>
      </c>
      <c r="C39" s="5" t="n">
        <v>-1776</v>
      </c>
    </row>
    <row r="40">
      <c r="A40" s="4" t="inlineStr">
        <is>
          <t>Payment to extinguish debt</t>
        </is>
      </c>
      <c r="B40" s="5" t="n">
        <v>-1620</v>
      </c>
    </row>
    <row r="41">
      <c r="A41" s="4" t="inlineStr">
        <is>
          <t>Payment of deferred acquisition consideration</t>
        </is>
      </c>
      <c r="B41" s="5" t="n">
        <v>-483</v>
      </c>
      <c r="C41" s="5" t="n">
        <v>-3034</v>
      </c>
    </row>
    <row r="42">
      <c r="A42" s="4" t="inlineStr">
        <is>
          <t>Net cash (used in) provided by financing activities</t>
        </is>
      </c>
      <c r="B42" s="5" t="n">
        <v>-119</v>
      </c>
      <c r="C42" s="5" t="n">
        <v>12345</v>
      </c>
    </row>
    <row r="43">
      <c r="A43" s="4" t="inlineStr">
        <is>
          <t>Change in cash and restricted cash</t>
        </is>
      </c>
      <c r="B43" s="5" t="n">
        <v>17918</v>
      </c>
      <c r="C43" s="5" t="n">
        <v>-23484</v>
      </c>
    </row>
    <row r="44">
      <c r="A44" s="4" t="inlineStr">
        <is>
          <t>Cash and restricted cash, beginning of period</t>
        </is>
      </c>
      <c r="B44" s="5" t="n">
        <v>84806</v>
      </c>
      <c r="C44" s="5" t="n">
        <v>60370</v>
      </c>
    </row>
    <row r="45">
      <c r="A45" s="4" t="inlineStr">
        <is>
          <t>Cash and restricted cash, end of period</t>
        </is>
      </c>
      <c r="B45" s="5" t="n">
        <v>102724</v>
      </c>
      <c r="C45" s="5" t="n">
        <v>36886</v>
      </c>
    </row>
    <row r="46">
      <c r="A46" s="3" t="inlineStr">
        <is>
          <t>Supplemental disclosure of cash flow information:</t>
        </is>
      </c>
    </row>
    <row r="47">
      <c r="A47" s="4" t="inlineStr">
        <is>
          <t>Cash paid for interest</t>
        </is>
      </c>
      <c r="B47" s="5" t="n">
        <v>5830</v>
      </c>
      <c r="C47" s="5" t="n">
        <v>7130</v>
      </c>
    </row>
    <row r="48">
      <c r="A48" s="4" t="inlineStr">
        <is>
          <t>Cash paid for income taxes</t>
        </is>
      </c>
      <c r="B48" s="5" t="n">
        <v>582</v>
      </c>
    </row>
    <row r="49">
      <c r="A49" s="3" t="inlineStr">
        <is>
          <t>Supplemental disclosure of non-cash investing and financing activities:</t>
        </is>
      </c>
    </row>
    <row r="50">
      <c r="A50" s="4" t="inlineStr">
        <is>
          <t>Fair value of shares issued for business acquisition</t>
        </is>
      </c>
      <c r="C50" s="5" t="n">
        <v>7986</v>
      </c>
    </row>
    <row r="51">
      <c r="A51" s="4" t="inlineStr">
        <is>
          <t>Deferred acquisition consideration and earnout liability recorded for business acquisition</t>
        </is>
      </c>
      <c r="C51" s="5" t="n">
        <v>5218</v>
      </c>
    </row>
    <row r="52">
      <c r="A52" s="4" t="inlineStr">
        <is>
          <t>Purchases of property and equipment included in accounts payable and accrued expenses</t>
        </is>
      </c>
      <c r="B52" s="5" t="n">
        <v>1523</v>
      </c>
      <c r="C52" s="6" t="n">
        <v>2628</v>
      </c>
    </row>
    <row r="53">
      <c r="A53" s="4" t="inlineStr">
        <is>
          <t>Right-of-use assets obtained through operating lease obligations</t>
        </is>
      </c>
      <c r="B53" s="6" t="n">
        <v>306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 - USD ($) $ in Thousands</t>
        </is>
      </c>
      <c r="B1" s="2" t="inlineStr">
        <is>
          <t>Sep. 30, 2021</t>
        </is>
      </c>
      <c r="C1" s="2" t="inlineStr">
        <is>
          <t>Dec. 31, 2020</t>
        </is>
      </c>
    </row>
    <row r="2">
      <c r="A2" s="4" t="inlineStr">
        <is>
          <t>Original Cost</t>
        </is>
      </c>
      <c r="B2" s="6" t="n">
        <v>46400</v>
      </c>
      <c r="C2" s="6" t="n">
        <v>46400</v>
      </c>
    </row>
    <row r="3">
      <c r="A3" s="4" t="inlineStr">
        <is>
          <t>Accumulated Amortization</t>
        </is>
      </c>
      <c r="B3" s="5" t="n">
        <v>-19504</v>
      </c>
      <c r="C3" s="5" t="n">
        <v>-15778</v>
      </c>
    </row>
    <row r="4">
      <c r="A4" s="4" t="inlineStr">
        <is>
          <t>Net Book Value</t>
        </is>
      </c>
      <c r="B4" s="5" t="n">
        <v>26896</v>
      </c>
      <c r="C4" s="5" t="n">
        <v>30622</v>
      </c>
    </row>
    <row r="5">
      <c r="A5" s="4" t="inlineStr">
        <is>
          <t>Developed technology</t>
        </is>
      </c>
    </row>
    <row r="6">
      <c r="A6" s="4" t="inlineStr">
        <is>
          <t>Original Cost</t>
        </is>
      </c>
      <c r="B6" s="5" t="n">
        <v>32620</v>
      </c>
      <c r="C6" s="5" t="n">
        <v>32620</v>
      </c>
    </row>
    <row r="7">
      <c r="A7" s="4" t="inlineStr">
        <is>
          <t>Accumulated Amortization</t>
        </is>
      </c>
      <c r="B7" s="5" t="n">
        <v>-16864</v>
      </c>
      <c r="C7" s="5" t="n">
        <v>-14330</v>
      </c>
    </row>
    <row r="8">
      <c r="A8" s="4" t="inlineStr">
        <is>
          <t>Net Book Value</t>
        </is>
      </c>
      <c r="B8" s="5" t="n">
        <v>15756</v>
      </c>
      <c r="C8" s="5" t="n">
        <v>18290</v>
      </c>
    </row>
    <row r="9">
      <c r="A9" s="4" t="inlineStr">
        <is>
          <t>Trade names and trademarks</t>
        </is>
      </c>
    </row>
    <row r="10">
      <c r="A10" s="4" t="inlineStr">
        <is>
          <t>Original Cost</t>
        </is>
      </c>
      <c r="B10" s="5" t="n">
        <v>2080</v>
      </c>
      <c r="C10" s="5" t="n">
        <v>2080</v>
      </c>
    </row>
    <row r="11">
      <c r="A11" s="4" t="inlineStr">
        <is>
          <t>Accumulated Amortization</t>
        </is>
      </c>
      <c r="B11" s="5" t="n">
        <v>-1128</v>
      </c>
      <c r="C11" s="5" t="n">
        <v>-906</v>
      </c>
    </row>
    <row r="12">
      <c r="A12" s="4" t="inlineStr">
        <is>
          <t>Net Book Value</t>
        </is>
      </c>
      <c r="B12" s="5" t="n">
        <v>952</v>
      </c>
      <c r="C12" s="5" t="n">
        <v>1174</v>
      </c>
    </row>
    <row r="13">
      <c r="A13" s="4" t="inlineStr">
        <is>
          <t>Customer relationships</t>
        </is>
      </c>
    </row>
    <row r="14">
      <c r="A14" s="4" t="inlineStr">
        <is>
          <t>Original Cost</t>
        </is>
      </c>
      <c r="B14" s="5" t="n">
        <v>10690</v>
      </c>
      <c r="C14" s="5" t="n">
        <v>10690</v>
      </c>
    </row>
    <row r="15">
      <c r="A15" s="4" t="inlineStr">
        <is>
          <t>Accumulated Amortization</t>
        </is>
      </c>
      <c r="B15" s="5" t="n">
        <v>-1114</v>
      </c>
      <c r="C15" s="5" t="n">
        <v>-312</v>
      </c>
    </row>
    <row r="16">
      <c r="A16" s="4" t="inlineStr">
        <is>
          <t>Net Book Value</t>
        </is>
      </c>
      <c r="B16" s="5" t="n">
        <v>9576</v>
      </c>
      <c r="C16" s="5" t="n">
        <v>10378</v>
      </c>
    </row>
    <row r="17">
      <c r="A17" s="4" t="inlineStr">
        <is>
          <t>Non-compete agreements</t>
        </is>
      </c>
    </row>
    <row r="18">
      <c r="A18" s="4" t="inlineStr">
        <is>
          <t>Original Cost</t>
        </is>
      </c>
      <c r="B18" s="5" t="n">
        <v>1010</v>
      </c>
      <c r="C18" s="5" t="n">
        <v>1010</v>
      </c>
    </row>
    <row r="19">
      <c r="A19" s="4" t="inlineStr">
        <is>
          <t>Accumulated Amortization</t>
        </is>
      </c>
      <c r="B19" s="5" t="n">
        <v>-398</v>
      </c>
      <c r="C19" s="5" t="n">
        <v>-230</v>
      </c>
    </row>
    <row r="20">
      <c r="A20" s="4" t="inlineStr">
        <is>
          <t>Net Book Value</t>
        </is>
      </c>
      <c r="B20" s="6" t="n">
        <v>612</v>
      </c>
      <c r="C20" s="6" t="n">
        <v>7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Goodwill</t>
        </is>
      </c>
      <c r="B3" s="6" t="n">
        <v>28772</v>
      </c>
      <c r="D3" s="6" t="n">
        <v>28772</v>
      </c>
      <c r="F3" s="6" t="n">
        <v>28772</v>
      </c>
    </row>
    <row r="4">
      <c r="A4" s="4" t="inlineStr">
        <is>
          <t>Amortization of Intangible Assets</t>
        </is>
      </c>
      <c r="B4" s="6" t="n">
        <v>1240</v>
      </c>
      <c r="C4" s="6" t="n">
        <v>885</v>
      </c>
      <c r="D4" s="6" t="n">
        <v>3726</v>
      </c>
      <c r="E4" s="6" t="n">
        <v>25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Sep. 30, 2021</t>
        </is>
      </c>
      <c r="C1" s="2" t="inlineStr">
        <is>
          <t>Dec. 31, 2020</t>
        </is>
      </c>
    </row>
    <row r="2">
      <c r="A2" s="3" t="inlineStr">
        <is>
          <t>Payables and Accruals [Abstract]</t>
        </is>
      </c>
    </row>
    <row r="3">
      <c r="A3" s="4" t="inlineStr">
        <is>
          <t>Personnel costs</t>
        </is>
      </c>
      <c r="B3" s="6" t="n">
        <v>25482</v>
      </c>
      <c r="C3" s="6" t="n">
        <v>18943</v>
      </c>
    </row>
    <row r="4">
      <c r="A4" s="4" t="inlineStr">
        <is>
          <t>Royalties</t>
        </is>
      </c>
      <c r="B4" s="5" t="n">
        <v>3338</v>
      </c>
      <c r="C4" s="5" t="n">
        <v>2971</v>
      </c>
    </row>
    <row r="5">
      <c r="A5" s="4" t="inlineStr">
        <is>
          <t>Accrued but unpaid lease obligations and interest</t>
        </is>
      </c>
      <c r="B5" s="5" t="n">
        <v>6390</v>
      </c>
    </row>
    <row r="6">
      <c r="A6" s="4" t="inlineStr">
        <is>
          <t>Other</t>
        </is>
      </c>
      <c r="B6" s="5" t="n">
        <v>1918</v>
      </c>
      <c r="C6" s="5" t="n">
        <v>2059</v>
      </c>
    </row>
    <row r="7">
      <c r="A7" s="4" t="inlineStr">
        <is>
          <t>Total Accrued Expenses and Other Current Liabilities</t>
        </is>
      </c>
      <c r="B7" s="6" t="n">
        <v>37128</v>
      </c>
      <c r="C7" s="6" t="n">
        <v>239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Restructuring Liability (Detail) - USD ($) $ in Thousands</t>
        </is>
      </c>
      <c r="B1" s="2" t="inlineStr">
        <is>
          <t>3 Months Ended</t>
        </is>
      </c>
      <c r="C1" s="2" t="inlineStr">
        <is>
          <t>9 Months Ended</t>
        </is>
      </c>
    </row>
    <row r="2">
      <c r="B2" s="2" t="inlineStr">
        <is>
          <t>Sep. 30, 2021</t>
        </is>
      </c>
      <c r="C2" s="2" t="inlineStr">
        <is>
          <t>Sep. 30, 2021</t>
        </is>
      </c>
    </row>
    <row r="3">
      <c r="A3" s="4" t="inlineStr">
        <is>
          <t>Employee</t>
        </is>
      </c>
    </row>
    <row r="4">
      <c r="A4" s="3" t="inlineStr">
        <is>
          <t>Restructuring Cost and Reserve [Line Items]</t>
        </is>
      </c>
    </row>
    <row r="5">
      <c r="A5" s="4" t="inlineStr">
        <is>
          <t>Liability balance as of beginning</t>
        </is>
      </c>
      <c r="B5" s="6" t="n">
        <v>2381</v>
      </c>
      <c r="C5" s="6" t="n">
        <v>618</v>
      </c>
    </row>
    <row r="6">
      <c r="A6" s="4" t="inlineStr">
        <is>
          <t>Restructuring Charges</t>
        </is>
      </c>
      <c r="B6" s="5" t="n">
        <v>854</v>
      </c>
      <c r="C6" s="5" t="n">
        <v>2617</v>
      </c>
    </row>
    <row r="7">
      <c r="A7" s="4" t="inlineStr">
        <is>
          <t>Payments</t>
        </is>
      </c>
      <c r="B7" s="5" t="n">
        <v>-26</v>
      </c>
      <c r="C7" s="5" t="n">
        <v>-26</v>
      </c>
    </row>
    <row r="8">
      <c r="A8" s="4" t="inlineStr">
        <is>
          <t>Liability balance as of ending</t>
        </is>
      </c>
      <c r="B8" s="5" t="n">
        <v>3209</v>
      </c>
      <c r="C8" s="5" t="n">
        <v>3209</v>
      </c>
    </row>
    <row r="9">
      <c r="A9" s="4" t="inlineStr">
        <is>
          <t>Facility</t>
        </is>
      </c>
    </row>
    <row r="10">
      <c r="A10" s="3" t="inlineStr">
        <is>
          <t>Restructuring Cost and Reserve [Line Items]</t>
        </is>
      </c>
    </row>
    <row r="11">
      <c r="A11" s="4" t="inlineStr">
        <is>
          <t>Liability balance as of beginning</t>
        </is>
      </c>
      <c r="B11" s="5" t="n">
        <v>29</v>
      </c>
      <c r="C11" s="5" t="n">
        <v>0</v>
      </c>
    </row>
    <row r="12">
      <c r="A12" s="4" t="inlineStr">
        <is>
          <t>Restructuring Charges</t>
        </is>
      </c>
      <c r="B12" s="5" t="n">
        <v>156</v>
      </c>
      <c r="C12" s="5" t="n">
        <v>259</v>
      </c>
    </row>
    <row r="13">
      <c r="A13" s="4" t="inlineStr">
        <is>
          <t>Payments</t>
        </is>
      </c>
      <c r="B13" s="5" t="n">
        <v>-160</v>
      </c>
      <c r="C13" s="5" t="n">
        <v>-234</v>
      </c>
    </row>
    <row r="14">
      <c r="A14" s="4" t="inlineStr">
        <is>
          <t>Liability balance as of ending</t>
        </is>
      </c>
      <c r="B14" s="6" t="n">
        <v>25</v>
      </c>
      <c r="C14" s="6" t="n">
        <v>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30" customWidth="1" min="2" max="2"/>
    <col width="30" customWidth="1" min="3" max="3"/>
  </cols>
  <sheetData>
    <row r="1">
      <c r="A1" s="1" t="inlineStr">
        <is>
          <t>Restructuring - Additional Information (Detail) $ in Thousands</t>
        </is>
      </c>
      <c r="B1" s="2" t="inlineStr">
        <is>
          <t>3 Months Ended</t>
        </is>
      </c>
      <c r="C1" s="2" t="inlineStr">
        <is>
          <t>9 Months Ended</t>
        </is>
      </c>
    </row>
    <row r="2">
      <c r="B2" s="2" t="inlineStr">
        <is>
          <t>Sep. 30, 2021USD ($)Employees</t>
        </is>
      </c>
      <c r="C2" s="2" t="inlineStr">
        <is>
          <t>Sep. 30, 2021USD ($)Employees</t>
        </is>
      </c>
    </row>
    <row r="3">
      <c r="A3" s="3" t="inlineStr">
        <is>
          <t>Restructuring Cost and Reserve [Line Items]</t>
        </is>
      </c>
    </row>
    <row r="4">
      <c r="A4" s="4" t="inlineStr">
        <is>
          <t>Restructuring and Related Cost</t>
        </is>
      </c>
      <c r="B4" s="6" t="n">
        <v>6500</v>
      </c>
      <c r="C4" s="6" t="n">
        <v>6500</v>
      </c>
    </row>
    <row r="5">
      <c r="A5" s="4" t="inlineStr">
        <is>
          <t>Number of employees to retention Benefits | Employees</t>
        </is>
      </c>
      <c r="B5" s="5" t="n">
        <v>65</v>
      </c>
      <c r="C5" s="5" t="n">
        <v>65</v>
      </c>
    </row>
    <row r="6">
      <c r="A6" s="4" t="inlineStr">
        <is>
          <t>Restructuring Reserve Current</t>
        </is>
      </c>
      <c r="B6" s="6" t="n">
        <v>3234</v>
      </c>
      <c r="C6" s="6" t="n">
        <v>3234</v>
      </c>
    </row>
    <row r="7">
      <c r="A7" s="4" t="inlineStr">
        <is>
          <t>Selling, General and Administrative Expenses</t>
        </is>
      </c>
    </row>
    <row r="8">
      <c r="A8" s="3" t="inlineStr">
        <is>
          <t>Restructuring Cost and Reserve [Line Items]</t>
        </is>
      </c>
    </row>
    <row r="9">
      <c r="A9" s="4" t="inlineStr">
        <is>
          <t>Restructuring Charges</t>
        </is>
      </c>
      <c r="B9" s="5" t="n">
        <v>1010</v>
      </c>
      <c r="C9" s="5" t="n">
        <v>2876</v>
      </c>
    </row>
    <row r="10">
      <c r="A10" s="4" t="inlineStr">
        <is>
          <t>Employee Cost</t>
        </is>
      </c>
    </row>
    <row r="11">
      <c r="A11" s="3" t="inlineStr">
        <is>
          <t>Restructuring Cost and Reserve [Line Items]</t>
        </is>
      </c>
    </row>
    <row r="12">
      <c r="A12" s="4" t="inlineStr">
        <is>
          <t>Restructuring and Related Cost</t>
        </is>
      </c>
      <c r="B12" s="5" t="n">
        <v>4000</v>
      </c>
      <c r="C12" s="5" t="n">
        <v>4000</v>
      </c>
    </row>
    <row r="13">
      <c r="A13" s="4" t="inlineStr">
        <is>
          <t>Restructuring Charges</t>
        </is>
      </c>
      <c r="B13" s="5" t="n">
        <v>854</v>
      </c>
      <c r="C13" s="5" t="n">
        <v>2617</v>
      </c>
    </row>
    <row r="14">
      <c r="A14" s="4" t="inlineStr">
        <is>
          <t>Facility and Other</t>
        </is>
      </c>
    </row>
    <row r="15">
      <c r="A15" s="3" t="inlineStr">
        <is>
          <t>Restructuring Cost and Reserve [Line Items]</t>
        </is>
      </c>
    </row>
    <row r="16">
      <c r="A16" s="4" t="inlineStr">
        <is>
          <t>Restructuring and Related Cost</t>
        </is>
      </c>
      <c r="B16" s="5" t="n">
        <v>2500</v>
      </c>
      <c r="C16" s="5" t="n">
        <v>2500</v>
      </c>
    </row>
    <row r="17">
      <c r="A17" s="4" t="inlineStr">
        <is>
          <t>Restructuring Charges</t>
        </is>
      </c>
      <c r="B17" s="6" t="n">
        <v>156</v>
      </c>
      <c r="C17" s="6" t="n">
        <v>2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Obligations (Detail) - USD ($) $ in Thousands</t>
        </is>
      </c>
      <c r="B1" s="2" t="inlineStr">
        <is>
          <t>Sep. 30, 2021</t>
        </is>
      </c>
      <c r="C1" s="2" t="inlineStr">
        <is>
          <t>Dec. 31, 2020</t>
        </is>
      </c>
    </row>
    <row r="2">
      <c r="A2" s="4" t="inlineStr">
        <is>
          <t>Line of credit</t>
        </is>
      </c>
      <c r="B2" s="6" t="n">
        <v>0</v>
      </c>
      <c r="C2" s="6" t="n">
        <v>10000</v>
      </c>
    </row>
    <row r="3">
      <c r="A3" s="4" t="inlineStr">
        <is>
          <t>Term loan</t>
        </is>
      </c>
      <c r="B3" s="5" t="n">
        <v>74531</v>
      </c>
      <c r="C3" s="5" t="n">
        <v>60000</v>
      </c>
    </row>
    <row r="4">
      <c r="A4" s="4" t="inlineStr">
        <is>
          <t>Less debt discount and debt issuance cost</t>
        </is>
      </c>
      <c r="B4" s="5" t="n">
        <v>-678</v>
      </c>
      <c r="C4" s="5" t="n">
        <v>-290</v>
      </c>
    </row>
    <row r="5">
      <c r="A5" s="4" t="inlineStr">
        <is>
          <t>Term loan, net of debt discount and debt issuance cost</t>
        </is>
      </c>
      <c r="B5" s="6" t="n">
        <v>73853</v>
      </c>
      <c r="C5" s="6" t="n">
        <v>597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Obligations - Future payments of term loan (Detail) $ in Thousands</t>
        </is>
      </c>
      <c r="B1" s="2" t="inlineStr">
        <is>
          <t>Sep. 30, 2021USD ($)</t>
        </is>
      </c>
    </row>
    <row r="2">
      <c r="A2" s="4" t="inlineStr">
        <is>
          <t>2021</t>
        </is>
      </c>
      <c r="B2" s="6" t="n">
        <v>469</v>
      </c>
    </row>
    <row r="3">
      <c r="A3" s="4" t="inlineStr">
        <is>
          <t>2022</t>
        </is>
      </c>
      <c r="B3" s="5" t="n">
        <v>2812</v>
      </c>
    </row>
    <row r="4">
      <c r="A4" s="4" t="inlineStr">
        <is>
          <t>2023</t>
        </is>
      </c>
      <c r="B4" s="5" t="n">
        <v>4687</v>
      </c>
    </row>
    <row r="5">
      <c r="A5" s="4" t="inlineStr">
        <is>
          <t>2024</t>
        </is>
      </c>
      <c r="B5" s="5" t="n">
        <v>5625</v>
      </c>
    </row>
    <row r="6">
      <c r="A6" s="4" t="inlineStr">
        <is>
          <t>2025 and beyond</t>
        </is>
      </c>
      <c r="B6" s="5" t="n">
        <v>60938</v>
      </c>
    </row>
    <row r="7">
      <c r="A7" s="4" t="inlineStr">
        <is>
          <t>Total</t>
        </is>
      </c>
      <c r="B7" s="6" t="n">
        <v>745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 width="14" customWidth="1" min="6" max="6"/>
    <col width="14" customWidth="1" min="7" max="7"/>
  </cols>
  <sheetData>
    <row r="1">
      <c r="A1" s="1" t="inlineStr">
        <is>
          <t>Long-Term Debt Obligations - Additional Information (Detail) - USD ($) $ in Thousands</t>
        </is>
      </c>
      <c r="B1" s="2" t="inlineStr">
        <is>
          <t>Aug. 09, 2021</t>
        </is>
      </c>
      <c r="C1" s="2" t="inlineStr">
        <is>
          <t>May 14, 2019</t>
        </is>
      </c>
      <c r="D1" s="2" t="inlineStr">
        <is>
          <t>Mar. 14, 2019</t>
        </is>
      </c>
      <c r="E1" s="2" t="inlineStr">
        <is>
          <t>Sep. 30, 2021</t>
        </is>
      </c>
      <c r="F1" s="2" t="inlineStr">
        <is>
          <t>Sep. 30, 2021</t>
        </is>
      </c>
      <c r="G1" s="2" t="inlineStr">
        <is>
          <t>Dec. 31, 2020</t>
        </is>
      </c>
    </row>
    <row r="2">
      <c r="A2" s="4" t="inlineStr">
        <is>
          <t>Secured debt</t>
        </is>
      </c>
      <c r="E2" s="6" t="n">
        <v>74531</v>
      </c>
      <c r="F2" s="6" t="n">
        <v>74531</v>
      </c>
      <c r="G2" s="6" t="n">
        <v>60000</v>
      </c>
    </row>
    <row r="3">
      <c r="A3" s="4" t="inlineStr">
        <is>
          <t>Total payment</t>
        </is>
      </c>
      <c r="F3" s="5" t="n">
        <v>469</v>
      </c>
    </row>
    <row r="4">
      <c r="A4" s="4" t="inlineStr">
        <is>
          <t>Loss on the extinguishment of debt</t>
        </is>
      </c>
      <c r="E4" s="6" t="n">
        <v>-1883</v>
      </c>
      <c r="F4" s="5" t="n">
        <v>-1883</v>
      </c>
    </row>
    <row r="5">
      <c r="A5" s="4" t="inlineStr">
        <is>
          <t>ABR Loans [Member] | Total Net Leverage Ratio Greater Than Or Equal To 3.25x [Member]</t>
        </is>
      </c>
    </row>
    <row r="6">
      <c r="A6" s="4" t="inlineStr">
        <is>
          <t>Applicable margin rate</t>
        </is>
      </c>
      <c r="B6" s="4" t="inlineStr">
        <is>
          <t>2.25%</t>
        </is>
      </c>
    </row>
    <row r="7">
      <c r="A7" s="4" t="inlineStr">
        <is>
          <t>ABR Loans [Member] | Total Net Leverage Ratio Is Greater Than Or Equal To 2.50x But Less Than 3.25x [Member]</t>
        </is>
      </c>
    </row>
    <row r="8">
      <c r="A8" s="4" t="inlineStr">
        <is>
          <t>Applicable margin rate</t>
        </is>
      </c>
      <c r="B8" s="4" t="inlineStr">
        <is>
          <t>1.75%</t>
        </is>
      </c>
    </row>
    <row r="9">
      <c r="A9" s="4" t="inlineStr">
        <is>
          <t>ABR Loans [Member] | Total Net Leverage Ratio Is Greater Than Or Equal To 2.00x But Less 2.50x [Member]</t>
        </is>
      </c>
    </row>
    <row r="10">
      <c r="A10" s="4" t="inlineStr">
        <is>
          <t>Applicable margin rate</t>
        </is>
      </c>
      <c r="B10" s="4" t="inlineStr">
        <is>
          <t>1.50%</t>
        </is>
      </c>
    </row>
    <row r="11">
      <c r="A11" s="4" t="inlineStr">
        <is>
          <t>ABR Loans [Member] | Total Net Leverage Ratio Is Greater Than Or Equal To 1.50x But Less Than 2.00x [Member]</t>
        </is>
      </c>
    </row>
    <row r="12">
      <c r="A12" s="4" t="inlineStr">
        <is>
          <t>Applicable margin rate</t>
        </is>
      </c>
      <c r="B12" s="4" t="inlineStr">
        <is>
          <t>1.25%</t>
        </is>
      </c>
    </row>
    <row r="13">
      <c r="A13" s="4" t="inlineStr">
        <is>
          <t>ABR Loans [Member] | Total Net Leverage Ratio Is Less Than 1.50x [Member]</t>
        </is>
      </c>
    </row>
    <row r="14">
      <c r="A14" s="4" t="inlineStr">
        <is>
          <t>Applicable margin rate</t>
        </is>
      </c>
      <c r="B14" s="4" t="inlineStr">
        <is>
          <t>1.00%</t>
        </is>
      </c>
    </row>
    <row r="15">
      <c r="A15" s="4" t="inlineStr">
        <is>
          <t>2019 Credit Agreement</t>
        </is>
      </c>
    </row>
    <row r="16">
      <c r="A16" s="4" t="inlineStr">
        <is>
          <t>Total payment</t>
        </is>
      </c>
      <c r="B16" s="6" t="n">
        <v>70559</v>
      </c>
    </row>
    <row r="17">
      <c r="A17" s="4" t="inlineStr">
        <is>
          <t>Loss on the extinguishment of debt</t>
        </is>
      </c>
      <c r="F17" s="6" t="n">
        <v>-1883</v>
      </c>
    </row>
    <row r="18">
      <c r="A18" s="4" t="inlineStr">
        <is>
          <t>2021 Credit Agreement</t>
        </is>
      </c>
    </row>
    <row r="19">
      <c r="A19" s="4" t="inlineStr">
        <is>
          <t>Debt Instrument Variable Interest Rate</t>
        </is>
      </c>
      <c r="E19" s="4" t="inlineStr">
        <is>
          <t>2.08%</t>
        </is>
      </c>
      <c r="F19" s="4" t="inlineStr">
        <is>
          <t>2.08%</t>
        </is>
      </c>
    </row>
    <row r="20">
      <c r="A20" s="4" t="inlineStr">
        <is>
          <t>Debt Instrument, Covenant Description</t>
        </is>
      </c>
      <c r="B20" s="4" t="inlineStr">
        <is>
          <t>Under the 2021 Credit Agreement, the Company is required to comply with certain financial covenants. The Company may not permit the Consolidated Fixed Charge Coverage Ratio at the last day of any period of four consecutive fiscal quarters, commencing with the fiscal quarter ending September 30, 2021, to be less than 1.25:1.00. Additionally, the Company may not permit the Consolidated Total Net Leverage Ratio at the last day of any period of four consecutive fiscal quarters, commencing with the fiscal quarter ending September 30, 2021, to exceed the following ratios: (i) for the trailing four fiscal quarters ending September 30, 2021, December 31, 2021, March 31, 2022, June 30, 2022 and September 30, 2022, a ratio of 3.50:1.00; (ii) for the trailing four fiscal quarters ending December 31, 2022, March 31, 2023, June 30, 2023 and September 30, 2023, a ratio of 3.25:1.00; and (iii) for the trailing four fiscal quarters ending December 31, 2023 and each fiscal quarter thereafter, a ratio of 3.00:1.00.</t>
        </is>
      </c>
    </row>
    <row r="21">
      <c r="A21" s="4" t="inlineStr">
        <is>
          <t>2021 Credit Agreement | Euro Dollar Loans [Member]</t>
        </is>
      </c>
    </row>
    <row r="22">
      <c r="A22" s="4" t="inlineStr">
        <is>
          <t>Debt Instrument, Description of Variable Rate Basis</t>
        </is>
      </c>
      <c r="B22" s="4" t="inlineStr">
        <is>
          <t>For Eurodollar Loans, the interest rate is a per annum interest rate equal to LIBOR plus an Applicable Margin as follows: (i) if the Total Net Leverage Ratio is greater than or equal to 3.25x, 3.25%; (ii) if the Total Net Leverage Ratio is greater than or equal to 2.50x but less than 3.25x, 2.75% ; (iii) if the Total Net Leverage Ratio is greater than or equal to 2.00x but less than 2.50x, 2.50%; (iv) if the Total Net Leverage Ratio is greater than or equal to 1.50x but less than 2.00x, 2.25% and (v) if the Total Net Leverage Ratio is less than 1.50x, 2.00%.</t>
        </is>
      </c>
    </row>
    <row r="23">
      <c r="A23" s="4" t="inlineStr">
        <is>
          <t>2021 Credit Agreement | Euro Dollar Loans [Member] | Total Net Leverage Ratio Greater Than Or Equal To 3.25x [Member]</t>
        </is>
      </c>
    </row>
    <row r="24">
      <c r="A24" s="4" t="inlineStr">
        <is>
          <t>Debt instrument Interest and applicable margin rate percentage</t>
        </is>
      </c>
      <c r="B24" s="4" t="inlineStr">
        <is>
          <t>3.25%</t>
        </is>
      </c>
    </row>
    <row r="25">
      <c r="A25" s="4" t="inlineStr">
        <is>
          <t>2021 Credit Agreement | Euro Dollar Loans [Member] | Total Net Leverage Ratio Is Greater Than Or Equal To 2.50x But Less Than 3.25x [Member]</t>
        </is>
      </c>
    </row>
    <row r="26">
      <c r="A26" s="4" t="inlineStr">
        <is>
          <t>Debt instrument Interest and applicable margin rate percentage</t>
        </is>
      </c>
      <c r="B26" s="4" t="inlineStr">
        <is>
          <t>2.75%</t>
        </is>
      </c>
    </row>
    <row r="27">
      <c r="A27" s="4" t="inlineStr">
        <is>
          <t>2021 Credit Agreement | Euro Dollar Loans [Member] | Total Net Leverage Ratio Is Greater Than Or Equal To 2.00x But Less 2.50x [Member]</t>
        </is>
      </c>
    </row>
    <row r="28">
      <c r="A28" s="4" t="inlineStr">
        <is>
          <t>Debt instrument Interest and applicable margin rate percentage</t>
        </is>
      </c>
      <c r="B28" s="4" t="inlineStr">
        <is>
          <t>2.50%</t>
        </is>
      </c>
    </row>
    <row r="29">
      <c r="A29" s="4" t="inlineStr">
        <is>
          <t>2021 Credit Agreement | Euro Dollar Loans [Member] | Total Net Leverage Ratio Is Greater Than Or Equal To 1.50x But Less Than 2.00x [Member]</t>
        </is>
      </c>
    </row>
    <row r="30">
      <c r="A30" s="4" t="inlineStr">
        <is>
          <t>Debt instrument Interest and applicable margin rate percentage</t>
        </is>
      </c>
      <c r="B30" s="4" t="inlineStr">
        <is>
          <t>2.25%</t>
        </is>
      </c>
    </row>
    <row r="31">
      <c r="A31" s="4" t="inlineStr">
        <is>
          <t>2021 Credit Agreement | Euro Dollar Loans [Member] | Total Net Leverage Ratio Is Less Than 1.50x [Member]</t>
        </is>
      </c>
    </row>
    <row r="32">
      <c r="A32" s="4" t="inlineStr">
        <is>
          <t>Debt instrument Interest and applicable margin rate percentage</t>
        </is>
      </c>
      <c r="B32" s="4" t="inlineStr">
        <is>
          <t>2.00%</t>
        </is>
      </c>
    </row>
    <row r="33">
      <c r="A33" s="4" t="inlineStr">
        <is>
          <t>2021 Credit Agreement | ABR Loans [Member]</t>
        </is>
      </c>
    </row>
    <row r="34">
      <c r="A34" s="4" t="inlineStr">
        <is>
          <t>Debt Instrument, Description of Variable Rate Basis</t>
        </is>
      </c>
      <c r="B34" s="4" t="inlineStr">
        <is>
          <t>For ABR Loans, the interest rate is equal to (1) the highest of (a) the Wall Street Journal Prime Rate, (b) the Federal Funds Rate plus 0.50% and (c) the LIBOR rate plus 1.0%, plus (2) an Applicable Margin as follows: (i) if the Total Net Leverage Ratio is greater than or equal to 3.25x, 2.25%; (ii) if the Total Net Leverage Ratio is greater than or equal to 2.50x but less than 3.25x, 1.75% ; (iii) if the Total Net Leverage Ratio is greater than or equal to 2.00x but less than 2.50x, 1.50%; (iv) if the Total Net Leverage Ratio is greater than or equal to 1.50x but less than 2.00x, 1.25%; and (v) if the Total Net Leverage Ratio is less than 1.50x, 1.00%.</t>
        </is>
      </c>
    </row>
    <row r="35">
      <c r="A35" s="4" t="inlineStr">
        <is>
          <t>2021 Credit Agreement | ABR Loans [Member] | Federal Funds Rate [Member]</t>
        </is>
      </c>
    </row>
    <row r="36">
      <c r="A36" s="4" t="inlineStr">
        <is>
          <t>Interest rate</t>
        </is>
      </c>
      <c r="B36" s="4" t="inlineStr">
        <is>
          <t>0.50%</t>
        </is>
      </c>
    </row>
    <row r="37">
      <c r="A37" s="4" t="inlineStr">
        <is>
          <t>2021 Credit Agreement | ABR Loans [Member] | London Interbank Offered Rate (LIBOR) [Member]</t>
        </is>
      </c>
    </row>
    <row r="38">
      <c r="A38" s="4" t="inlineStr">
        <is>
          <t>Interest rate</t>
        </is>
      </c>
      <c r="B38" s="4" t="inlineStr">
        <is>
          <t>1.00%</t>
        </is>
      </c>
    </row>
    <row r="39">
      <c r="A39" s="4" t="inlineStr">
        <is>
          <t>Term Loan [Member] | 2019 Credit Agreement</t>
        </is>
      </c>
    </row>
    <row r="40">
      <c r="A40" s="4" t="inlineStr">
        <is>
          <t>Debt Instrument, Basis Spread on Variable Rate</t>
        </is>
      </c>
      <c r="D40" s="4" t="inlineStr">
        <is>
          <t>3.75%</t>
        </is>
      </c>
    </row>
    <row r="41">
      <c r="A41" s="4" t="inlineStr">
        <is>
          <t>Debt Instrument Variable Interest Rate</t>
        </is>
      </c>
      <c r="E41" s="4" t="inlineStr">
        <is>
          <t>9.25%</t>
        </is>
      </c>
      <c r="F41" s="4" t="inlineStr">
        <is>
          <t>9.25%</t>
        </is>
      </c>
    </row>
    <row r="42">
      <c r="A42" s="4" t="inlineStr">
        <is>
          <t>Additional Payment in Aggregate of the Principal Amount Percentage</t>
        </is>
      </c>
      <c r="C42" s="4" t="inlineStr">
        <is>
          <t>6.50%</t>
        </is>
      </c>
    </row>
    <row r="43">
      <c r="A43" s="4" t="inlineStr">
        <is>
          <t>Debt instrument face amount</t>
        </is>
      </c>
      <c r="D43" s="6" t="n">
        <v>40000</v>
      </c>
    </row>
    <row r="44">
      <c r="A44" s="4" t="inlineStr">
        <is>
          <t>Debt Instrument, Description of Variable Rate Basis</t>
        </is>
      </c>
      <c r="D44" s="4" t="inlineStr">
        <is>
          <t>annum interest rate equal to the greater of 3.75% above the Wall Street Journal Prime Rate and 9.25%</t>
        </is>
      </c>
    </row>
    <row r="45">
      <c r="A45" s="4" t="inlineStr">
        <is>
          <t>Debt instrument maturity date</t>
        </is>
      </c>
      <c r="D45" s="4" t="inlineStr">
        <is>
          <t>2024</t>
        </is>
      </c>
    </row>
    <row r="46">
      <c r="A46" s="4" t="inlineStr">
        <is>
          <t>Term Loan [Member] | 2021 Credit Agreement</t>
        </is>
      </c>
    </row>
    <row r="47">
      <c r="A47" s="4" t="inlineStr">
        <is>
          <t>Secured debt</t>
        </is>
      </c>
      <c r="E47" s="6" t="n">
        <v>74531</v>
      </c>
      <c r="F47" s="6" t="n">
        <v>74531</v>
      </c>
    </row>
    <row r="48">
      <c r="A48" s="4" t="inlineStr">
        <is>
          <t>Debt Issuance Costs, Net</t>
        </is>
      </c>
      <c r="E48" s="5" t="n">
        <v>604</v>
      </c>
      <c r="F48" s="5" t="n">
        <v>604</v>
      </c>
    </row>
    <row r="49">
      <c r="A49" s="4" t="inlineStr">
        <is>
          <t>Debt instrument face amount</t>
        </is>
      </c>
      <c r="B49" s="6" t="n">
        <v>75000</v>
      </c>
    </row>
    <row r="50">
      <c r="A50" s="4" t="inlineStr">
        <is>
          <t>Prepayment premium percentage</t>
        </is>
      </c>
      <c r="B50" s="4" t="inlineStr">
        <is>
          <t>1.00%</t>
        </is>
      </c>
    </row>
    <row r="51">
      <c r="A51" s="4" t="inlineStr">
        <is>
          <t>Term Loan [Member] | 2021 Credit Agreement | September 30, 2021 through and including June 30, 2022</t>
        </is>
      </c>
    </row>
    <row r="52">
      <c r="A52" s="4" t="inlineStr">
        <is>
          <t>Debt instrument consecutive quarterly installment payments equal to percentages of the original principal amount of the Term Loans</t>
        </is>
      </c>
      <c r="B52" s="4" t="inlineStr">
        <is>
          <t>0.625%</t>
        </is>
      </c>
    </row>
    <row r="53">
      <c r="A53" s="4" t="inlineStr">
        <is>
          <t>Debt instrument quarterly installment payment to original principal amount</t>
        </is>
      </c>
      <c r="B53" s="6" t="n">
        <v>469</v>
      </c>
    </row>
    <row r="54">
      <c r="A54" s="4" t="inlineStr">
        <is>
          <t>Term Loan [Member] | 2021 Credit Agreement | September 30, 2022 through and including June 30, 2023</t>
        </is>
      </c>
    </row>
    <row r="55">
      <c r="A55" s="4" t="inlineStr">
        <is>
          <t>Debt instrument consecutive quarterly installment payments equal to percentages of the original principal amount of the Term Loans</t>
        </is>
      </c>
      <c r="B55" s="4" t="inlineStr">
        <is>
          <t>1.25%</t>
        </is>
      </c>
    </row>
    <row r="56">
      <c r="A56" s="4" t="inlineStr">
        <is>
          <t>Debt instrument quarterly installment payment to original principal amount</t>
        </is>
      </c>
      <c r="B56" s="6" t="n">
        <v>938</v>
      </c>
    </row>
    <row r="57">
      <c r="A57" s="4" t="inlineStr">
        <is>
          <t>Term Loan [Member] | 2021 Credit Agreement | September 30, 2023 through and including June 30, 2025</t>
        </is>
      </c>
    </row>
    <row r="58">
      <c r="A58" s="4" t="inlineStr">
        <is>
          <t>Debt instrument consecutive quarterly installment payments equal to percentages of the original principal amount of the Term Loans</t>
        </is>
      </c>
      <c r="B58" s="4" t="inlineStr">
        <is>
          <t>1.875%</t>
        </is>
      </c>
    </row>
    <row r="59">
      <c r="A59" s="4" t="inlineStr">
        <is>
          <t>Debt instrument quarterly installment payment to original principal amount</t>
        </is>
      </c>
      <c r="B59" s="6" t="n">
        <v>1406</v>
      </c>
    </row>
    <row r="60">
      <c r="A60" s="4" t="inlineStr">
        <is>
          <t>Term Loan [Member] | 2021 Credit Agreement | September 30, 2025 and the last day of each quarter thereafter until August 6, 2026</t>
        </is>
      </c>
    </row>
    <row r="61">
      <c r="A61" s="4" t="inlineStr">
        <is>
          <t>Debt instrument consecutive quarterly installment payments equal to percentages of the original principal amount of the Term Loans</t>
        </is>
      </c>
      <c r="B61" s="4" t="inlineStr">
        <is>
          <t>2.50%</t>
        </is>
      </c>
    </row>
    <row r="62">
      <c r="A62" s="4" t="inlineStr">
        <is>
          <t>Debt instrument quarterly installment payment to original principal amount</t>
        </is>
      </c>
      <c r="B62" s="6" t="n">
        <v>1875</v>
      </c>
    </row>
    <row r="63">
      <c r="A63" s="4" t="inlineStr">
        <is>
          <t>Revolving Credit Facility [Member] | 2019 Credit Agreement</t>
        </is>
      </c>
    </row>
    <row r="64">
      <c r="A64" s="4" t="inlineStr">
        <is>
          <t>Maximum borrowing capacity</t>
        </is>
      </c>
      <c r="D64" s="6" t="n">
        <v>60000</v>
      </c>
    </row>
    <row r="65">
      <c r="A65" s="4" t="inlineStr">
        <is>
          <t>Line of credit maturity date</t>
        </is>
      </c>
      <c r="D65" s="4" t="inlineStr">
        <is>
          <t>2024</t>
        </is>
      </c>
    </row>
    <row r="66">
      <c r="A66" s="4" t="inlineStr">
        <is>
          <t>Line of credit description of variable rate basis for advances under revolving facility</t>
        </is>
      </c>
      <c r="D66" s="4" t="inlineStr">
        <is>
          <t>The interest rate for advances under the revolving facility was a floating per annum interest rate equal to the greater of the Wall Street Journal Prime Rate and 5.50%.</t>
        </is>
      </c>
    </row>
    <row r="67">
      <c r="A67" s="4" t="inlineStr">
        <is>
          <t>Revolving Credit Facility [Member] | 2021 Credit Agreement</t>
        </is>
      </c>
    </row>
    <row r="68">
      <c r="A68" s="4" t="inlineStr">
        <is>
          <t>Maximum borrowing capacity</t>
        </is>
      </c>
      <c r="B68" s="6" t="n">
        <v>125000</v>
      </c>
      <c r="E68" s="5" t="n">
        <v>125000</v>
      </c>
      <c r="F68" s="5" t="n">
        <v>125000</v>
      </c>
    </row>
    <row r="69">
      <c r="A69" s="4" t="inlineStr">
        <is>
          <t>Debt Issuance Costs, Net</t>
        </is>
      </c>
      <c r="E69" s="6" t="n">
        <v>1223</v>
      </c>
      <c r="F69" s="6" t="n">
        <v>1223</v>
      </c>
    </row>
    <row r="70">
      <c r="A70" s="4" t="inlineStr">
        <is>
          <t>Prepayment premium percentage</t>
        </is>
      </c>
      <c r="B70" s="4" t="inlineStr">
        <is>
          <t>1.00%</t>
        </is>
      </c>
    </row>
    <row r="71">
      <c r="A71" s="4" t="inlineStr">
        <is>
          <t>Revolving Credit Facility [Member] | 2021 Credit Agreement | Total Net Leverage Ratio Greater Than Or Equal To 3.25x [Member]</t>
        </is>
      </c>
    </row>
    <row r="72">
      <c r="A72" s="4" t="inlineStr">
        <is>
          <t>Unused Line Fee</t>
        </is>
      </c>
      <c r="B72" s="4" t="inlineStr">
        <is>
          <t>0.45%</t>
        </is>
      </c>
    </row>
    <row r="73">
      <c r="A73" s="4" t="inlineStr">
        <is>
          <t>Revolving Credit Facility [Member] | 2021 Credit Agreement | Total Net Leverage Ratio Is Greater Than Or Equal To 2.50x But Less Than 3.25x [Member]</t>
        </is>
      </c>
    </row>
    <row r="74">
      <c r="A74" s="4" t="inlineStr">
        <is>
          <t>Unused Line Fee</t>
        </is>
      </c>
      <c r="B74" s="4" t="inlineStr">
        <is>
          <t>0.40%</t>
        </is>
      </c>
    </row>
    <row r="75">
      <c r="A75" s="4" t="inlineStr">
        <is>
          <t>Revolving Credit Facility [Member] | 2021 Credit Agreement | Total Net Leverage Ratio Is Greater Than Or Equal To 2.00x But Less 2.50x [Member]</t>
        </is>
      </c>
    </row>
    <row r="76">
      <c r="A76" s="4" t="inlineStr">
        <is>
          <t>Unused Line Fee</t>
        </is>
      </c>
      <c r="B76" s="4" t="inlineStr">
        <is>
          <t>0.35%</t>
        </is>
      </c>
    </row>
    <row r="77">
      <c r="A77" s="4" t="inlineStr">
        <is>
          <t>Revolving Credit Facility [Member] | 2021 Credit Agreement | Total Net Leverage Ratio Is Greater Than Or Equal To 1.50x But Less Than 2.00x [Member]</t>
        </is>
      </c>
    </row>
    <row r="78">
      <c r="A78" s="4" t="inlineStr">
        <is>
          <t>Unused Line Fee</t>
        </is>
      </c>
      <c r="B78" s="4" t="inlineStr">
        <is>
          <t>0.30%</t>
        </is>
      </c>
    </row>
    <row r="79">
      <c r="A79" s="4" t="inlineStr">
        <is>
          <t>Revolving Credit Facility [Member] | 2021 Credit Agreement | Total Net Leverage Ratio Is Less Than 1.50x [Member]</t>
        </is>
      </c>
    </row>
    <row r="80">
      <c r="A80" s="4" t="inlineStr">
        <is>
          <t>Unused Line Fee</t>
        </is>
      </c>
      <c r="B80" s="4" t="inlineStr">
        <is>
          <t>0.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Detail) - shares</t>
        </is>
      </c>
      <c r="B1" s="2" t="inlineStr">
        <is>
          <t>Sep. 30, 2021</t>
        </is>
      </c>
      <c r="C1" s="2" t="inlineStr">
        <is>
          <t>Dec. 31, 2020</t>
        </is>
      </c>
    </row>
    <row r="2">
      <c r="A2" s="3" t="inlineStr">
        <is>
          <t>Equity [Abstract]</t>
        </is>
      </c>
    </row>
    <row r="3">
      <c r="A3" s="4" t="inlineStr">
        <is>
          <t>Shares reserved for issuance for outstanding options</t>
        </is>
      </c>
      <c r="B3" s="5" t="n">
        <v>6724574</v>
      </c>
      <c r="C3" s="5" t="n">
        <v>6425040</v>
      </c>
    </row>
    <row r="4">
      <c r="A4" s="4" t="inlineStr">
        <is>
          <t>Shares reserved for issuance for outstanding restricted stock units</t>
        </is>
      </c>
      <c r="B4" s="5" t="n">
        <v>768203</v>
      </c>
      <c r="C4" s="5" t="n">
        <v>806048</v>
      </c>
    </row>
    <row r="5">
      <c r="A5" s="4" t="inlineStr">
        <is>
          <t>Shares reserved for issuance for future grants</t>
        </is>
      </c>
      <c r="B5" s="5" t="n">
        <v>5635822</v>
      </c>
      <c r="C5" s="5" t="n">
        <v>6832649</v>
      </c>
    </row>
    <row r="6">
      <c r="A6" s="4" t="inlineStr">
        <is>
          <t>Total shares of authorized common stock reserved for future issuance</t>
        </is>
      </c>
      <c r="B6" s="5" t="n">
        <v>13128599</v>
      </c>
      <c r="C6" s="5" t="n">
        <v>140637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Equity - Additional Information (Detail) - $ / shares</t>
        </is>
      </c>
      <c r="B1" s="2" t="inlineStr">
        <is>
          <t>1 Months Ended</t>
        </is>
      </c>
    </row>
    <row r="2">
      <c r="B2" s="2" t="inlineStr">
        <is>
          <t>Mar. 24, 2019</t>
        </is>
      </c>
      <c r="C2" s="2" t="inlineStr">
        <is>
          <t>Sep. 30, 2021</t>
        </is>
      </c>
      <c r="D2" s="2" t="inlineStr">
        <is>
          <t>Dec. 31, 2020</t>
        </is>
      </c>
    </row>
    <row r="3">
      <c r="A3" s="4" t="inlineStr">
        <is>
          <t>Common stock, shares authorized</t>
        </is>
      </c>
      <c r="C3" s="5" t="n">
        <v>400000000</v>
      </c>
      <c r="D3" s="5" t="n">
        <v>400000000</v>
      </c>
    </row>
    <row r="4">
      <c r="A4" s="4" t="inlineStr">
        <is>
          <t>Common stock, par value</t>
        </is>
      </c>
      <c r="C4" s="7" t="n">
        <v>0.0001</v>
      </c>
      <c r="D4" s="7" t="n">
        <v>0.0001</v>
      </c>
    </row>
    <row r="5">
      <c r="A5" s="4" t="inlineStr">
        <is>
          <t>Common stock, shares issued</t>
        </is>
      </c>
      <c r="C5" s="5" t="n">
        <v>129365209</v>
      </c>
      <c r="D5" s="5" t="n">
        <v>128460381</v>
      </c>
    </row>
    <row r="6">
      <c r="A6" s="4" t="inlineStr">
        <is>
          <t>Shares outstanding</t>
        </is>
      </c>
      <c r="C6" s="5" t="n">
        <v>128636661</v>
      </c>
      <c r="D6" s="5" t="n">
        <v>127731833</v>
      </c>
    </row>
    <row r="7">
      <c r="A7" s="4" t="inlineStr">
        <is>
          <t>Common Class A</t>
        </is>
      </c>
    </row>
    <row r="8">
      <c r="A8" s="4" t="inlineStr">
        <is>
          <t>Common stock, shares authorized</t>
        </is>
      </c>
      <c r="C8" s="5" t="n">
        <v>400000000</v>
      </c>
    </row>
    <row r="9">
      <c r="A9" s="4" t="inlineStr">
        <is>
          <t>Common stock, par value</t>
        </is>
      </c>
      <c r="C9" s="7" t="n">
        <v>0.0001</v>
      </c>
    </row>
    <row r="10">
      <c r="A10" s="4" t="inlineStr">
        <is>
          <t>Company issued acquisition of shares</t>
        </is>
      </c>
      <c r="B10" s="5" t="n">
        <v>728548</v>
      </c>
    </row>
    <row r="11">
      <c r="A11" s="4" t="inlineStr">
        <is>
          <t>Common stock, shares issued</t>
        </is>
      </c>
      <c r="C11" s="5" t="n">
        <v>129365209</v>
      </c>
    </row>
    <row r="12">
      <c r="A12" s="4" t="inlineStr">
        <is>
          <t>Preferred Stock</t>
        </is>
      </c>
    </row>
    <row r="13">
      <c r="A13" s="4" t="inlineStr">
        <is>
          <t>Common stock, shares authorized</t>
        </is>
      </c>
      <c r="C13" s="5" t="n">
        <v>1000000</v>
      </c>
    </row>
    <row r="14">
      <c r="A14" s="4" t="inlineStr">
        <is>
          <t>Common stock, par value</t>
        </is>
      </c>
      <c r="C14" s="7" t="n">
        <v>0.0001</v>
      </c>
    </row>
    <row r="15">
      <c r="A15" s="4" t="inlineStr">
        <is>
          <t>Shares outstanding</t>
        </is>
      </c>
      <c r="C15" s="5" t="n">
        <v>0</v>
      </c>
    </row>
    <row r="16">
      <c r="A16" s="4" t="inlineStr">
        <is>
          <t>Redeemable Common Stock | Nutech Acquisition [Member]</t>
        </is>
      </c>
    </row>
    <row r="17">
      <c r="A17" s="4" t="inlineStr">
        <is>
          <t>Company issued acquisition of shares</t>
        </is>
      </c>
      <c r="B17" s="5" t="n">
        <v>7285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Organogenesis Holdings Inc. (formerly Avista Healthcare Public Acquisition Corp.) (“ORGO” or the “Company”) is a leading regenerative medicine company focused on the development, manufacture, and commercialization of solutions for the Advanced Wound Care and Surgical &amp; Sports Medicine markets. Several of the existing and pipeline products in the Company’s portfolio have Premarket Application (“PMA”) approval, Business License Applicant (“BLA”) approval or Premarket Notification 510(k) clearance from the United States Food and Drug Administration (“FDA”). The Company’s customers include hospitals, wound care centers, government facilities, ambulatory serv i COVID-19 The emergence of the coronavirus (COVID-19) e COVID-19 COVID-19 The Company is closely monitoring the evolving impact of the pandemic on all aspects of its business. The Company has implemented a number of measures designed to protect the health and safety of its employees, support its customers and promote business continuity. Merger with Avista Healthcare Public Acquisition Corp On December 10, 2018, Avista Healthcare Public Acquisition Corp., our predecessor company (“AHPAC”), consummated a business combination (the “Avista Merger”) pursuant to an Agreement and Plan of Merger, dated as of August 17, 2018 (as amended, the “Avista Merger Agreement”), by and among AHPAC, Avista Healthcare Merger Sub, Inc., a direct wholly-owned subsidiary of AHPAC (“Avista Merger Sub”) and Organogenesis Inc. As a result of the Avista Merger and the other transactions contemplated by the Avista Merger Agreement, Avista Merger Sub merged with and into Organogenesis Inc., with Organogenesis Inc. surviving the Avista Merger and becoming a wholly-owned subsidiary of AHPAC. AHPAC changed its name to Organogenesis Holdings Inc. (ORG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tock-Based Compensation - Additional Information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Stock option expiration period</t>
        </is>
      </c>
      <c r="D3" s="4" t="inlineStr">
        <is>
          <t>10 years</t>
        </is>
      </c>
    </row>
    <row r="4">
      <c r="A4" s="4" t="inlineStr">
        <is>
          <t>Common stock options outstanding</t>
        </is>
      </c>
      <c r="B4" s="5" t="n">
        <v>6724574</v>
      </c>
      <c r="D4" s="5" t="n">
        <v>6724574</v>
      </c>
      <c r="F4" s="5" t="n">
        <v>6617403</v>
      </c>
    </row>
    <row r="5">
      <c r="A5" s="4" t="inlineStr">
        <is>
          <t>Share-based compensation expense</t>
        </is>
      </c>
      <c r="B5" s="6" t="n">
        <v>1041</v>
      </c>
      <c r="C5" s="6" t="n">
        <v>486</v>
      </c>
      <c r="D5" s="6" t="n">
        <v>2781</v>
      </c>
      <c r="E5" s="6" t="n">
        <v>1164</v>
      </c>
    </row>
    <row r="6">
      <c r="A6" s="4" t="inlineStr">
        <is>
          <t>Fair value of option vested</t>
        </is>
      </c>
      <c r="D6" s="6" t="n">
        <v>592</v>
      </c>
      <c r="E6" s="6" t="n">
        <v>387</v>
      </c>
    </row>
    <row r="7">
      <c r="A7" s="4" t="inlineStr">
        <is>
          <t>Weighted average grant-date fair value</t>
        </is>
      </c>
      <c r="D7" s="8" t="n">
        <v>5.32</v>
      </c>
      <c r="E7" s="8" t="n">
        <v>1.05</v>
      </c>
    </row>
    <row r="8">
      <c r="A8" s="4" t="inlineStr">
        <is>
          <t>Maximum</t>
        </is>
      </c>
    </row>
    <row r="9">
      <c r="A9" s="4" t="inlineStr">
        <is>
          <t>Stock option granted vesting period</t>
        </is>
      </c>
      <c r="D9" s="4" t="inlineStr">
        <is>
          <t>5 years</t>
        </is>
      </c>
    </row>
    <row r="10">
      <c r="A10" s="4" t="inlineStr">
        <is>
          <t>Minimum</t>
        </is>
      </c>
    </row>
    <row r="11">
      <c r="A11" s="4" t="inlineStr">
        <is>
          <t>Stock option granted vesting period</t>
        </is>
      </c>
      <c r="D11" s="4" t="inlineStr">
        <is>
          <t>4 years</t>
        </is>
      </c>
    </row>
    <row r="12">
      <c r="A12" s="4" t="inlineStr">
        <is>
          <t>Restricted Stock Units [Member]</t>
        </is>
      </c>
    </row>
    <row r="13">
      <c r="A13" s="4" t="inlineStr">
        <is>
          <t>Unrecognized stock compensation expense</t>
        </is>
      </c>
      <c r="B13" s="5" t="n">
        <v>3559</v>
      </c>
      <c r="D13" s="6" t="n">
        <v>3559</v>
      </c>
    </row>
    <row r="14">
      <c r="A14" s="4" t="inlineStr">
        <is>
          <t>Share-based compensation expected to be recognized over a weighted-average period</t>
        </is>
      </c>
      <c r="D14" s="4" t="inlineStr">
        <is>
          <t>2 years 11 months 1 day</t>
        </is>
      </c>
    </row>
    <row r="15">
      <c r="A15" s="4" t="inlineStr">
        <is>
          <t>Restricted stock units issued to employees</t>
        </is>
      </c>
      <c r="D15" s="5" t="n">
        <v>299352</v>
      </c>
    </row>
    <row r="16">
      <c r="A16" s="4" t="inlineStr">
        <is>
          <t>Option Loans</t>
        </is>
      </c>
    </row>
    <row r="17">
      <c r="A17" s="4" t="inlineStr">
        <is>
          <t>Common stock options outstanding</t>
        </is>
      </c>
      <c r="F17" s="5" t="n">
        <v>195278</v>
      </c>
      <c r="G17" s="5" t="n">
        <v>675990</v>
      </c>
    </row>
    <row r="18">
      <c r="A18" s="4" t="inlineStr">
        <is>
          <t>Related Parties Notes Receivable</t>
        </is>
      </c>
      <c r="B18" s="5" t="n">
        <v>0</v>
      </c>
      <c r="D18" s="6" t="n">
        <v>0</v>
      </c>
      <c r="F18" s="6" t="n">
        <v>334</v>
      </c>
      <c r="G18" s="6" t="n">
        <v>635</v>
      </c>
    </row>
    <row r="19">
      <c r="A19" s="4" t="inlineStr">
        <is>
          <t>Number of shares issued as collateral for the option loans</t>
        </is>
      </c>
      <c r="G19" s="5" t="n">
        <v>675990</v>
      </c>
    </row>
    <row r="20">
      <c r="A20" s="4" t="inlineStr">
        <is>
          <t>Number of options exercised</t>
        </is>
      </c>
      <c r="D20" s="5" t="n">
        <v>195278</v>
      </c>
    </row>
    <row r="21">
      <c r="A21" s="4" t="inlineStr">
        <is>
          <t>Option</t>
        </is>
      </c>
    </row>
    <row r="22">
      <c r="A22" s="4" t="inlineStr">
        <is>
          <t>Unrecognized stock compensation expense</t>
        </is>
      </c>
      <c r="B22" s="6" t="n">
        <v>4431</v>
      </c>
      <c r="D22" s="6" t="n">
        <v>4431</v>
      </c>
    </row>
    <row r="23">
      <c r="A23" s="4" t="inlineStr">
        <is>
          <t>Share-based compensation expected to be recognized over a weighted-average period</t>
        </is>
      </c>
      <c r="D23" s="4" t="inlineStr">
        <is>
          <t>3 years 1 month 6 days</t>
        </is>
      </c>
    </row>
    <row r="24">
      <c r="A24" s="4" t="inlineStr">
        <is>
          <t>Common Class A | 2018 Stock Incentive Plan</t>
        </is>
      </c>
    </row>
    <row r="25">
      <c r="A25" s="4" t="inlineStr">
        <is>
          <t>Common stock options authorized</t>
        </is>
      </c>
      <c r="B25" s="5" t="n">
        <v>9198996</v>
      </c>
      <c r="D25" s="5" t="n">
        <v>919899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 of Stock Options Granted to Employees and Directors (Detail) - $ / shares</t>
        </is>
      </c>
      <c r="B1" s="2" t="inlineStr">
        <is>
          <t>9 Months Ended</t>
        </is>
      </c>
    </row>
    <row r="2">
      <c r="B2" s="2" t="inlineStr">
        <is>
          <t>Sep. 30, 2021</t>
        </is>
      </c>
      <c r="C2" s="2" t="inlineStr">
        <is>
          <t>Sep. 30, 2020</t>
        </is>
      </c>
    </row>
    <row r="3">
      <c r="A3" s="4" t="inlineStr">
        <is>
          <t>Risk-free interest rate</t>
        </is>
      </c>
      <c r="B3" s="4" t="inlineStr">
        <is>
          <t>0.83%</t>
        </is>
      </c>
      <c r="C3" s="4" t="inlineStr">
        <is>
          <t>0.46%</t>
        </is>
      </c>
    </row>
    <row r="4">
      <c r="A4" s="4" t="inlineStr">
        <is>
          <t>Expected term (in years)</t>
        </is>
      </c>
      <c r="B4" s="4" t="inlineStr">
        <is>
          <t>6 years 2 months 19 days</t>
        </is>
      </c>
      <c r="C4" s="4" t="inlineStr">
        <is>
          <t>6 years 2 months 19 days</t>
        </is>
      </c>
    </row>
    <row r="5">
      <c r="A5" s="4" t="inlineStr">
        <is>
          <t>Expected volatility</t>
        </is>
      </c>
      <c r="B5" s="4" t="inlineStr">
        <is>
          <t>39.31%</t>
        </is>
      </c>
      <c r="C5" s="4" t="inlineStr">
        <is>
          <t>37.42%</t>
        </is>
      </c>
    </row>
    <row r="6">
      <c r="A6" s="4" t="inlineStr">
        <is>
          <t>Expected dividend yield</t>
        </is>
      </c>
      <c r="B6" s="4" t="inlineStr">
        <is>
          <t>0.00%</t>
        </is>
      </c>
      <c r="C6" s="4" t="inlineStr">
        <is>
          <t>0.00%</t>
        </is>
      </c>
    </row>
    <row r="7">
      <c r="A7" s="4" t="inlineStr">
        <is>
          <t>Exercise price</t>
        </is>
      </c>
      <c r="B7" s="8" t="n">
        <v>13.57</v>
      </c>
      <c r="C7" s="8" t="n">
        <v>4.04</v>
      </c>
    </row>
    <row r="8">
      <c r="A8" s="4" t="inlineStr">
        <is>
          <t>Underlying stock price</t>
        </is>
      </c>
      <c r="B8" s="8" t="n">
        <v>13.57</v>
      </c>
      <c r="C8" s="8" t="n">
        <v>3.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Detail) - Restricted Stock Units (RSUs) [Member]</t>
        </is>
      </c>
      <c r="B1" s="2" t="inlineStr">
        <is>
          <t>9 Months Ended</t>
        </is>
      </c>
    </row>
    <row r="2">
      <c r="B2" s="2" t="inlineStr">
        <is>
          <t>Sep. 30, 2021$ / sharesshares</t>
        </is>
      </c>
    </row>
    <row r="3">
      <c r="A3" s="3" t="inlineStr">
        <is>
          <t>Share-based Compensation Arrangement by Share-based Payment Award [Line Items]</t>
        </is>
      </c>
    </row>
    <row r="4">
      <c r="A4" s="4" t="inlineStr">
        <is>
          <t>Unvested at December 31, 2020 | shares</t>
        </is>
      </c>
      <c r="B4" s="5" t="n">
        <v>787923</v>
      </c>
    </row>
    <row r="5">
      <c r="A5" s="4" t="inlineStr">
        <is>
          <t>Unvested Granted | shares</t>
        </is>
      </c>
      <c r="B5" s="5" t="n">
        <v>299352</v>
      </c>
    </row>
    <row r="6">
      <c r="A6" s="4" t="inlineStr">
        <is>
          <t>Unvested Vested | shares</t>
        </is>
      </c>
      <c r="B6" s="5" t="n">
        <v>-248305</v>
      </c>
    </row>
    <row r="7">
      <c r="A7" s="4" t="inlineStr">
        <is>
          <t>Unvested Canceled/Forfeited | shares</t>
        </is>
      </c>
      <c r="B7" s="5" t="n">
        <v>-70767</v>
      </c>
    </row>
    <row r="8">
      <c r="A8" s="4" t="inlineStr">
        <is>
          <t>Unvested at September 30,2021 | shares</t>
        </is>
      </c>
      <c r="B8" s="5" t="n">
        <v>768203</v>
      </c>
    </row>
    <row r="9">
      <c r="A9" s="4" t="inlineStr">
        <is>
          <t>Unvested at December 31, 2020 | $ / shares</t>
        </is>
      </c>
      <c r="B9" s="8" t="n">
        <v>3.81</v>
      </c>
    </row>
    <row r="10">
      <c r="A10" s="4" t="inlineStr">
        <is>
          <t>Unvested Granted | $ / shares</t>
        </is>
      </c>
      <c r="B10" s="9" t="n">
        <v>14.46</v>
      </c>
    </row>
    <row r="11">
      <c r="A11" s="4" t="inlineStr">
        <is>
          <t>Unvested Vested | $ / shares</t>
        </is>
      </c>
      <c r="B11" s="9" t="n">
        <v>4.2</v>
      </c>
    </row>
    <row r="12">
      <c r="A12" s="4" t="inlineStr">
        <is>
          <t>Unvested Canceled/Forfeited | $ / shares</t>
        </is>
      </c>
      <c r="B12" s="9" t="n">
        <v>8.01</v>
      </c>
    </row>
    <row r="13">
      <c r="A13" s="4" t="inlineStr">
        <is>
          <t>Unvested at September 30,2021 | $ / shares</t>
        </is>
      </c>
      <c r="B13" s="8" t="n">
        <v>7.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ummary of Stock Option Activity (Detail) - USD ($) $ / shares in Units, $ in Thousands</t>
        </is>
      </c>
      <c r="B1" s="2" t="inlineStr">
        <is>
          <t>9 Months Ended</t>
        </is>
      </c>
      <c r="D1" s="2" t="inlineStr">
        <is>
          <t>12 Months Ended</t>
        </is>
      </c>
    </row>
    <row r="2">
      <c r="B2" s="2" t="inlineStr">
        <is>
          <t>Sep. 30, 2021</t>
        </is>
      </c>
      <c r="C2" s="2" t="inlineStr">
        <is>
          <t>Sep. 30, 2020</t>
        </is>
      </c>
      <c r="D2" s="2" t="inlineStr">
        <is>
          <t>Dec. 31, 2020</t>
        </is>
      </c>
    </row>
    <row r="3">
      <c r="A3" s="4" t="inlineStr">
        <is>
          <t>Number of Shares Outstanding</t>
        </is>
      </c>
      <c r="B3" s="5" t="n">
        <v>6617403</v>
      </c>
    </row>
    <row r="4">
      <c r="A4" s="4" t="inlineStr">
        <is>
          <t>Number of Shares Granted</t>
        </is>
      </c>
      <c r="B4" s="5" t="n">
        <v>1069658</v>
      </c>
      <c r="C4" s="5" t="n">
        <v>1553723</v>
      </c>
    </row>
    <row r="5">
      <c r="A5" s="4" t="inlineStr">
        <is>
          <t>Number of Shares Exercised</t>
        </is>
      </c>
      <c r="B5" s="5" t="n">
        <v>-912205</v>
      </c>
    </row>
    <row r="6">
      <c r="A6" s="4" t="inlineStr">
        <is>
          <t>Number of Shares Canceled / forfeited</t>
        </is>
      </c>
      <c r="B6" s="5" t="n">
        <v>-50282</v>
      </c>
    </row>
    <row r="7">
      <c r="A7" s="4" t="inlineStr">
        <is>
          <t>Number of Shares Outstanding</t>
        </is>
      </c>
      <c r="B7" s="5" t="n">
        <v>6724574</v>
      </c>
      <c r="D7" s="5" t="n">
        <v>6617403</v>
      </c>
    </row>
    <row r="8">
      <c r="A8" s="4" t="inlineStr">
        <is>
          <t>Number of Shares Options Exercisable</t>
        </is>
      </c>
      <c r="B8" s="5" t="n">
        <v>4335117</v>
      </c>
    </row>
    <row r="9">
      <c r="A9" s="4" t="inlineStr">
        <is>
          <t>Number of Shares Options vested or expected to vest</t>
        </is>
      </c>
      <c r="B9" s="5" t="n">
        <v>6271605</v>
      </c>
    </row>
    <row r="10">
      <c r="A10" s="4" t="inlineStr">
        <is>
          <t>Weighted Average Exercise Price Outstanding</t>
        </is>
      </c>
      <c r="B10" s="8" t="n">
        <v>2.32</v>
      </c>
    </row>
    <row r="11">
      <c r="A11" s="4" t="inlineStr">
        <is>
          <t>Weighted Average Exercise Price Granted</t>
        </is>
      </c>
      <c r="B11" s="9" t="n">
        <v>13.57</v>
      </c>
    </row>
    <row r="12">
      <c r="A12" s="4" t="inlineStr">
        <is>
          <t>Weighted Average Exercise Price Exercised</t>
        </is>
      </c>
      <c r="B12" s="9" t="n">
        <v>2.31</v>
      </c>
    </row>
    <row r="13">
      <c r="A13" s="4" t="inlineStr">
        <is>
          <t>Weighted Average Exercise Price Cancelled / forfeited</t>
        </is>
      </c>
      <c r="B13" s="9" t="n">
        <v>8.300000000000001</v>
      </c>
    </row>
    <row r="14">
      <c r="A14" s="4" t="inlineStr">
        <is>
          <t>Weighted Average Exercise Price Outstanding</t>
        </is>
      </c>
      <c r="B14" s="9" t="n">
        <v>4.07</v>
      </c>
      <c r="D14" s="8" t="n">
        <v>2.32</v>
      </c>
    </row>
    <row r="15">
      <c r="A15" s="4" t="inlineStr">
        <is>
          <t>Weighted Average Exercise Price Options Exercisable</t>
        </is>
      </c>
      <c r="B15" s="9" t="n">
        <v>1.74</v>
      </c>
    </row>
    <row r="16">
      <c r="A16" s="4" t="inlineStr">
        <is>
          <t>Weighted Average Exercise Price Options Vested or Expected to Vest</t>
        </is>
      </c>
      <c r="B16" s="8" t="n">
        <v>3.71</v>
      </c>
    </row>
    <row r="17">
      <c r="A17" s="4" t="inlineStr">
        <is>
          <t>Weighted Average Remaining Contractual Term (in years) Outstanding</t>
        </is>
      </c>
      <c r="B17" s="4" t="inlineStr">
        <is>
          <t>5 years 4 months 9 days</t>
        </is>
      </c>
      <c r="D17" s="4" t="inlineStr">
        <is>
          <t>5 years 2 months 19 days</t>
        </is>
      </c>
    </row>
    <row r="18">
      <c r="A18" s="4" t="inlineStr">
        <is>
          <t>Weighted Average Remaining Contractual Term (in years) Options Exercisable</t>
        </is>
      </c>
      <c r="B18" s="4" t="inlineStr">
        <is>
          <t>3 years 6 months 25 days</t>
        </is>
      </c>
    </row>
    <row r="19">
      <c r="A19" s="4" t="inlineStr">
        <is>
          <t>Weighted Average Remaining Contractual Term (in years) Options Vested or Expected to Vest</t>
        </is>
      </c>
      <c r="B19" s="4" t="inlineStr">
        <is>
          <t>5 years 1 month 9 days</t>
        </is>
      </c>
    </row>
    <row r="20">
      <c r="A20" s="4" t="inlineStr">
        <is>
          <t>Aggregate Intrinsic Value Outstanding</t>
        </is>
      </c>
      <c r="B20" s="6" t="n">
        <v>34447</v>
      </c>
    </row>
    <row r="21">
      <c r="A21" s="4" t="inlineStr">
        <is>
          <t>Aggregate Intrinsic Value Options Exercised</t>
        </is>
      </c>
      <c r="B21" s="5" t="n">
        <v>9720</v>
      </c>
    </row>
    <row r="22">
      <c r="A22" s="4" t="inlineStr">
        <is>
          <t>Aggregate Intrinsic Value Options Exercisable</t>
        </is>
      </c>
      <c r="B22" s="5" t="n">
        <v>54186</v>
      </c>
    </row>
    <row r="23">
      <c r="A23" s="4" t="inlineStr">
        <is>
          <t>Aggregate Intrinsic Value Options Vested or Expected to Vest</t>
        </is>
      </c>
      <c r="B23" s="5" t="n">
        <v>66231</v>
      </c>
    </row>
    <row r="24">
      <c r="A24" s="4" t="inlineStr">
        <is>
          <t>Aggregate Intrinsic Value Outstanding</t>
        </is>
      </c>
      <c r="B24" s="6" t="n">
        <v>68605</v>
      </c>
      <c r="D24" s="6" t="n">
        <v>344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Based Compensation - Parenthetical (Detail) - shares</t>
        </is>
      </c>
      <c r="B1" s="2" t="inlineStr">
        <is>
          <t>9 Months Ended</t>
        </is>
      </c>
    </row>
    <row r="2">
      <c r="B2" s="2" t="inlineStr">
        <is>
          <t>Sep. 30, 2021</t>
        </is>
      </c>
      <c r="C2" s="2" t="inlineStr">
        <is>
          <t>Sep. 30, 2020</t>
        </is>
      </c>
    </row>
    <row r="3">
      <c r="A3" s="3" t="inlineStr">
        <is>
          <t>Share-based Payment Arrangement [Abstract]</t>
        </is>
      </c>
    </row>
    <row r="4">
      <c r="A4" s="4" t="inlineStr">
        <is>
          <t>Options granted</t>
        </is>
      </c>
      <c r="B4" s="5" t="n">
        <v>1069658</v>
      </c>
      <c r="C4" s="5" t="n">
        <v>15537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EPS) - Basic and diluted net loss per shar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12577</v>
      </c>
      <c r="C3" s="6" t="n">
        <v>20755</v>
      </c>
      <c r="D3" s="6" t="n">
        <v>43207</v>
      </c>
      <c r="E3" s="6" t="n">
        <v>-1081</v>
      </c>
    </row>
    <row r="4">
      <c r="A4" s="4" t="inlineStr">
        <is>
          <t>Weighted-average common shares outstanding—basic</t>
        </is>
      </c>
      <c r="B4" s="5" t="n">
        <v>128546301</v>
      </c>
      <c r="C4" s="5" t="n">
        <v>105040035</v>
      </c>
      <c r="D4" s="5" t="n">
        <v>128219674</v>
      </c>
      <c r="E4" s="5" t="n">
        <v>104748297</v>
      </c>
    </row>
    <row r="5">
      <c r="A5" s="4" t="inlineStr">
        <is>
          <t>Weighted-average common shares outstanding—diluted</t>
        </is>
      </c>
      <c r="B5" s="5" t="n">
        <v>133850216</v>
      </c>
      <c r="C5" s="5" t="n">
        <v>108489768</v>
      </c>
      <c r="D5" s="5" t="n">
        <v>133766004</v>
      </c>
      <c r="E5" s="5" t="n">
        <v>104748297</v>
      </c>
    </row>
    <row r="6">
      <c r="A6" s="4" t="inlineStr">
        <is>
          <t>Earnings (loss) per share—basic</t>
        </is>
      </c>
      <c r="B6" s="8" t="n">
        <v>0.1</v>
      </c>
      <c r="C6" s="8" t="n">
        <v>0.2</v>
      </c>
      <c r="D6" s="8" t="n">
        <v>0.34</v>
      </c>
      <c r="E6" s="8" t="n">
        <v>-0.01</v>
      </c>
    </row>
    <row r="7">
      <c r="A7" s="4" t="inlineStr">
        <is>
          <t>Earnings (loss) per share—diluted</t>
        </is>
      </c>
      <c r="B7" s="8" t="n">
        <v>0.09</v>
      </c>
      <c r="C7" s="8" t="n">
        <v>0.19</v>
      </c>
      <c r="D7" s="8" t="n">
        <v>0.32</v>
      </c>
      <c r="E7" s="8" t="n">
        <v>-0.01</v>
      </c>
    </row>
    <row r="8">
      <c r="A8" s="4" t="inlineStr">
        <is>
          <t>Restricted Stock Units [Member]</t>
        </is>
      </c>
    </row>
    <row r="9">
      <c r="A9" s="4" t="inlineStr">
        <is>
          <t>Dilutive effect of awards</t>
        </is>
      </c>
      <c r="B9" s="5" t="n">
        <v>458642</v>
      </c>
      <c r="C9" s="5" t="n">
        <v>134759</v>
      </c>
      <c r="D9" s="5" t="n">
        <v>498105</v>
      </c>
    </row>
    <row r="10">
      <c r="A10" s="4" t="inlineStr">
        <is>
          <t>Employee Stock Option</t>
        </is>
      </c>
    </row>
    <row r="11">
      <c r="A11" s="4" t="inlineStr">
        <is>
          <t>Dilutive effect of awards</t>
        </is>
      </c>
      <c r="B11" s="5" t="n">
        <v>4845273</v>
      </c>
      <c r="C11" s="5" t="n">
        <v>3314974</v>
      </c>
      <c r="D11" s="5" t="n">
        <v>50482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Loss) per Share (EPS)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hares excluded from the diluted EPS</t>
        </is>
      </c>
      <c r="B4" s="5" t="n">
        <v>956466</v>
      </c>
      <c r="C4" s="5" t="n">
        <v>2009245</v>
      </c>
      <c r="D4" s="5" t="n">
        <v>956466</v>
      </c>
      <c r="E4" s="5" t="n">
        <v>828389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s>
  <sheetData>
    <row r="1">
      <c r="A1" s="1" t="inlineStr">
        <is>
          <t>Leases - Additional Information (Detail) $ in Thousands</t>
        </is>
      </c>
      <c r="B1" s="2" t="inlineStr">
        <is>
          <t>Aug. 11, 2021USD ($)</t>
        </is>
      </c>
      <c r="C1" s="2" t="inlineStr">
        <is>
          <t>Sep. 30, 2020USD ($)</t>
        </is>
      </c>
      <c r="D1" s="2" t="inlineStr">
        <is>
          <t>Sep. 30, 2021USD ($)ft²</t>
        </is>
      </c>
      <c r="E1" s="2" t="inlineStr">
        <is>
          <t>Sep. 30, 2020USD ($)</t>
        </is>
      </c>
      <c r="F1" s="2" t="inlineStr">
        <is>
          <t>Dec. 31, 2020USD ($)</t>
        </is>
      </c>
    </row>
    <row r="2">
      <c r="A2" s="4" t="inlineStr">
        <is>
          <t>Operating lease, expense</t>
        </is>
      </c>
      <c r="C2" s="6" t="n">
        <v>1620</v>
      </c>
      <c r="E2" s="6" t="n">
        <v>4971</v>
      </c>
    </row>
    <row r="3">
      <c r="A3" s="4" t="inlineStr">
        <is>
          <t>Lessee, operating lease, term of contract</t>
        </is>
      </c>
      <c r="D3" s="4" t="inlineStr">
        <is>
          <t>12 months</t>
        </is>
      </c>
    </row>
    <row r="4">
      <c r="A4" s="4" t="inlineStr">
        <is>
          <t>Property plant and equipment net</t>
        </is>
      </c>
      <c r="D4" s="6" t="n">
        <v>74774</v>
      </c>
      <c r="F4" s="6" t="n">
        <v>55792</v>
      </c>
    </row>
    <row r="5">
      <c r="A5" s="4" t="inlineStr">
        <is>
          <t>Accrued But Unpaid Capital Lease Obligation</t>
        </is>
      </c>
    </row>
    <row r="6">
      <c r="A6" s="4" t="inlineStr">
        <is>
          <t>Accrued interest on the accrued but unpaid lease obligations amount</t>
        </is>
      </c>
      <c r="D6" s="5" t="n">
        <v>2357</v>
      </c>
      <c r="F6" s="5" t="n">
        <v>1673</v>
      </c>
    </row>
    <row r="7">
      <c r="A7" s="4" t="inlineStr">
        <is>
          <t>Accrued But Unpaid Capital Lease Obligation | CAM Portion of Accrued Rent</t>
        </is>
      </c>
    </row>
    <row r="8">
      <c r="A8" s="4" t="inlineStr">
        <is>
          <t>Capital lease rental arrears</t>
        </is>
      </c>
      <c r="D8" s="5" t="n">
        <v>558</v>
      </c>
      <c r="F8" s="5" t="n">
        <v>525</v>
      </c>
    </row>
    <row r="9">
      <c r="A9" s="4" t="inlineStr">
        <is>
          <t>Accrued But Unpaid Capital Lease Obligation | Principal, Interest and CAM [Member]</t>
        </is>
      </c>
    </row>
    <row r="10">
      <c r="A10" s="4" t="inlineStr">
        <is>
          <t>Capital lease rental arrears</t>
        </is>
      </c>
      <c r="D10" s="5" t="n">
        <v>10336</v>
      </c>
      <c r="F10" s="5" t="n">
        <v>10336</v>
      </c>
    </row>
    <row r="11">
      <c r="A11" s="4" t="inlineStr">
        <is>
          <t>Accrued But Unpaid Capital Lease Obligation | Principal</t>
        </is>
      </c>
    </row>
    <row r="12">
      <c r="A12" s="4" t="inlineStr">
        <is>
          <t>Capital lease rental arrears</t>
        </is>
      </c>
      <c r="D12" s="5" t="n">
        <v>7393</v>
      </c>
      <c r="F12" s="5" t="n">
        <v>6946</v>
      </c>
    </row>
    <row r="13">
      <c r="A13" s="4" t="inlineStr">
        <is>
          <t>Accrued But Unpaid Capital Lease Obligation | Interest [Member]</t>
        </is>
      </c>
    </row>
    <row r="14">
      <c r="A14" s="4" t="inlineStr">
        <is>
          <t>Capital lease rental arrears</t>
        </is>
      </c>
      <c r="D14" s="5" t="n">
        <v>2384</v>
      </c>
      <c r="F14" s="6" t="n">
        <v>2865</v>
      </c>
    </row>
    <row r="15">
      <c r="A15" s="4" t="inlineStr">
        <is>
          <t>Dan Road Associates</t>
        </is>
      </c>
    </row>
    <row r="16">
      <c r="A16" s="4" t="inlineStr">
        <is>
          <t>Capital Lease Obligations</t>
        </is>
      </c>
      <c r="D16" s="6" t="n">
        <v>3098</v>
      </c>
    </row>
    <row r="17">
      <c r="A17" s="4" t="inlineStr">
        <is>
          <t>Capital Leases Aggregate Annual Lease Payments Rent Percentage</t>
        </is>
      </c>
      <c r="D17" s="4" t="inlineStr">
        <is>
          <t>10.00%</t>
        </is>
      </c>
    </row>
    <row r="18">
      <c r="A18" s="4" t="inlineStr">
        <is>
          <t>275 Dan Road SPE LLC [Member]</t>
        </is>
      </c>
    </row>
    <row r="19">
      <c r="A19" s="4" t="inlineStr">
        <is>
          <t>Purchase of building under the lease amount</t>
        </is>
      </c>
      <c r="B19" s="6" t="n">
        <v>6013</v>
      </c>
    </row>
    <row r="20">
      <c r="A20" s="4" t="inlineStr">
        <is>
          <t>Percentage of amount required to pay for the accrued but unpaid lease obligations associated with building</t>
        </is>
      </c>
      <c r="B20" s="4" t="inlineStr">
        <is>
          <t>50.00%</t>
        </is>
      </c>
    </row>
    <row r="21">
      <c r="A21" s="4" t="inlineStr">
        <is>
          <t>Interest on the balance of the accrued but unpaid lease obligations associated with building was reduced to annula simplete rate,Percentage</t>
        </is>
      </c>
      <c r="D21" s="4" t="inlineStr">
        <is>
          <t>4.50%</t>
        </is>
      </c>
    </row>
    <row r="22">
      <c r="A22" s="4" t="inlineStr">
        <is>
          <t>Property plant and equipment net</t>
        </is>
      </c>
      <c r="B22" s="6" t="n">
        <v>4943</v>
      </c>
    </row>
    <row r="23">
      <c r="A23" s="4" t="inlineStr">
        <is>
          <t>Net book value of right of use asset removed from leasehold improvement</t>
        </is>
      </c>
      <c r="B23" s="5" t="n">
        <v>408</v>
      </c>
    </row>
    <row r="24">
      <c r="A24" s="4" t="inlineStr">
        <is>
          <t>Difference between the cash paid and the lease liability extinguished</t>
        </is>
      </c>
      <c r="B24" s="6" t="n">
        <v>4535</v>
      </c>
    </row>
    <row r="25">
      <c r="A25" s="4" t="inlineStr">
        <is>
          <t>California</t>
        </is>
      </c>
    </row>
    <row r="26">
      <c r="A26" s="4" t="inlineStr">
        <is>
          <t>Lessee, operating lease, term of contract</t>
        </is>
      </c>
      <c r="D26" s="4" t="inlineStr">
        <is>
          <t>10 years</t>
        </is>
      </c>
    </row>
    <row r="27">
      <c r="A27" s="4" t="inlineStr">
        <is>
          <t>Lessee, Operating Lease, Option to Extend</t>
        </is>
      </c>
      <c r="D27" s="4" t="inlineStr">
        <is>
          <t>five years</t>
        </is>
      </c>
    </row>
    <row r="28">
      <c r="A28" s="4" t="inlineStr">
        <is>
          <t>Annual lease payments during the first year</t>
        </is>
      </c>
      <c r="D28" s="6" t="n">
        <v>1562</v>
      </c>
    </row>
    <row r="29">
      <c r="A29" s="4" t="inlineStr">
        <is>
          <t>Aggregate​ annual lease payments rent​ percentage increases</t>
        </is>
      </c>
      <c r="D29" s="4" t="inlineStr">
        <is>
          <t>3.00%</t>
        </is>
      </c>
    </row>
    <row r="30">
      <c r="A30" s="4" t="inlineStr">
        <is>
          <t>Security Deposit</t>
        </is>
      </c>
      <c r="D30" s="6" t="n">
        <v>237</v>
      </c>
    </row>
    <row r="31">
      <c r="A31" s="4" t="inlineStr">
        <is>
          <t>Land Subject to Ground Leases | ft²</t>
        </is>
      </c>
      <c r="D31" s="5" t="n">
        <v>23000</v>
      </c>
    </row>
    <row r="32">
      <c r="A32" s="4" t="inlineStr">
        <is>
          <t>Fleet Lease</t>
        </is>
      </c>
    </row>
    <row r="33">
      <c r="A33" s="4" t="inlineStr">
        <is>
          <t>Lessee, operating lease, term of contract</t>
        </is>
      </c>
      <c r="D33" s="4" t="inlineStr">
        <is>
          <t>367 days</t>
        </is>
      </c>
    </row>
    <row r="34">
      <c r="A34" s="4" t="inlineStr">
        <is>
          <t>Maximum</t>
        </is>
      </c>
    </row>
    <row r="35">
      <c r="A35" s="4" t="inlineStr">
        <is>
          <t>Lessee, operating lease, renewal term</t>
        </is>
      </c>
      <c r="D35" s="4" t="inlineStr">
        <is>
          <t>10 years</t>
        </is>
      </c>
    </row>
    <row r="36">
      <c r="A36" s="4" t="inlineStr">
        <is>
          <t>Minimum</t>
        </is>
      </c>
    </row>
    <row r="37">
      <c r="A37" s="4" t="inlineStr">
        <is>
          <t>Lessee, operating lease, renewal term</t>
        </is>
      </c>
      <c r="D37" s="4" t="inlineStr">
        <is>
          <t>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Schedule of Lease Cost (Detail) - USD ($) $ in Thousand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Finance lease Amortization of right-of-use assets</t>
        </is>
      </c>
      <c r="B4" s="6" t="n">
        <v>793</v>
      </c>
      <c r="C4" s="6" t="n">
        <v>1396</v>
      </c>
    </row>
    <row r="5">
      <c r="A5" s="4" t="inlineStr">
        <is>
          <t>Finance lease Interest on lease liabilities</t>
        </is>
      </c>
      <c r="B5" s="5" t="n">
        <v>218</v>
      </c>
      <c r="C5" s="5" t="n">
        <v>879</v>
      </c>
    </row>
    <row r="6">
      <c r="A6" s="4" t="inlineStr">
        <is>
          <t>Total Finance lease cost</t>
        </is>
      </c>
      <c r="B6" s="5" t="n">
        <v>1011</v>
      </c>
      <c r="C6" s="5" t="n">
        <v>2275</v>
      </c>
    </row>
    <row r="7">
      <c r="A7" s="4" t="inlineStr">
        <is>
          <t>Operating lease cost</t>
        </is>
      </c>
      <c r="B7" s="5" t="n">
        <v>1857</v>
      </c>
      <c r="C7" s="5" t="n">
        <v>4872</v>
      </c>
    </row>
    <row r="8">
      <c r="A8" s="4" t="inlineStr">
        <is>
          <t>Short-term lease cost</t>
        </is>
      </c>
      <c r="B8" s="5" t="n">
        <v>758</v>
      </c>
      <c r="C8" s="5" t="n">
        <v>2172</v>
      </c>
    </row>
    <row r="9">
      <c r="A9" s="4" t="inlineStr">
        <is>
          <t>Variable lease cost</t>
        </is>
      </c>
      <c r="B9" s="5" t="n">
        <v>1304</v>
      </c>
      <c r="C9" s="5" t="n">
        <v>3753</v>
      </c>
    </row>
    <row r="10">
      <c r="A10" s="4" t="inlineStr">
        <is>
          <t>Total lease cost</t>
        </is>
      </c>
      <c r="B10" s="6" t="n">
        <v>4930</v>
      </c>
      <c r="C10" s="6" t="n">
        <v>1307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Information Related To Finance Leases (Detail) - USD ($) $ in Thousands</t>
        </is>
      </c>
      <c r="B1" s="2" t="inlineStr">
        <is>
          <t>Sep. 30, 2021</t>
        </is>
      </c>
      <c r="C1" s="2" t="inlineStr">
        <is>
          <t>Jan. 01, 2021</t>
        </is>
      </c>
    </row>
    <row r="2">
      <c r="A2" s="3" t="inlineStr">
        <is>
          <t>Lessee Disclosure [Abstract]</t>
        </is>
      </c>
    </row>
    <row r="3">
      <c r="A3" s="4" t="inlineStr">
        <is>
          <t>Property and equipment, gross</t>
        </is>
      </c>
      <c r="B3" s="6" t="n">
        <v>18670</v>
      </c>
      <c r="C3" s="6" t="n">
        <v>22989</v>
      </c>
    </row>
    <row r="4">
      <c r="A4" s="4" t="inlineStr">
        <is>
          <t>Accumulated depreciation</t>
        </is>
      </c>
      <c r="B4" s="5" t="n">
        <v>-16736</v>
      </c>
      <c r="C4" s="5" t="n">
        <v>-19250</v>
      </c>
    </row>
    <row r="5">
      <c r="A5" s="4" t="inlineStr">
        <is>
          <t>Property and equipment, net</t>
        </is>
      </c>
      <c r="B5" s="5" t="n">
        <v>1934</v>
      </c>
      <c r="C5" s="5" t="n">
        <v>3739</v>
      </c>
    </row>
    <row r="6">
      <c r="A6" s="4" t="inlineStr">
        <is>
          <t>Current portion of finance lease obligations</t>
        </is>
      </c>
      <c r="B6" s="5" t="n">
        <v>8531</v>
      </c>
      <c r="C6" s="5" t="n">
        <v>3619</v>
      </c>
    </row>
    <row r="7">
      <c r="A7" s="4" t="inlineStr">
        <is>
          <t>Finance lease long-term obligations</t>
        </is>
      </c>
      <c r="B7" s="5" t="n">
        <v>831</v>
      </c>
      <c r="C7" s="5" t="n">
        <v>11442</v>
      </c>
    </row>
    <row r="8">
      <c r="A8" s="4" t="inlineStr">
        <is>
          <t>Total lease liabilities</t>
        </is>
      </c>
      <c r="B8" s="6" t="n">
        <v>9362</v>
      </c>
      <c r="C8" s="6" t="n">
        <v>15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Unaudited Interim Financial Information The accompanying unaudited consolidated financial statements have been prepared by management in accordance with GAAP and the rules and regulations of the Securities and Exchange Commission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Company’s Annual Report on Form 10-K The unaudited consolidated financial statements include the accounts and results of operations of Organogenesis Holdings Inc. and its wholly-owned subsidiaries of Organogenesis Inc., including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nine months ended September 30, 2021 are not necessarily indicative of the results to be expected for the year ending December 31, 2021, any other interim periods, or any future years or periods. Use of Estimates The preparation of financial statements in conformity with GAAP requires management to make estimates and assumptions that affect the reported amounts of assets and liabilities and the related disclosure as of the date of the consolidated financial statements and the reported results of operations during the reporting periods. Actual results could differ from those estimates. Summary of Significant Accounting Policies The Company’s significant accounting policies are described in Note “2. Significant Accounting Policies” to the Consolidated Financial Statements included in the Annual Report. There have been no material changes to the significant accounting policies previously disclosed in the Annual Report, other than as it related to the recently adopted accounting pronouncement disclosed below. Revision to Previously Issued Financial Statements Private Warrant Reclassification On April 12, 2021, the Staff of the SEC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In the SEC Statement, the SEC Staff expressed its view that certain terms and conditions common to SPAC warrants may require the warrants to be classified as liabilities on the SPAC’s financial statements as opposed to equity. As of December 31, 2018, the Company had 4.1 million private warrants outstanding, which were issued to Avista Capital Partners IV, L.P. and Avista Capital Partners IV (Offshore), L.P. in connection with the Avista Merger on December 10, 2018 (the “Private Warrants”), and 31.0 million public warrants outstanding that were issued in connection with the initial public offering of Avista Healthcare Public Acquisition Corp. on October 10, 2016 (the “Public Warrants”, together with the Private Warrants, the “Warrants”). The Company originally classified the Warrants as equity on its financial statements. In 2019, the outstanding Warrants were exchanged for 3.3 million shares of the Company’s Class A common stock. There were no Warrants outstanding as of December 31, 2019. As a result of the SEC Statement, the Company reevaluated the historical accounting treatment of its Public Warrants and Private Warrants and determined that the Private Warrants should have been recorded at fair value as a liability in the Company’s consolidated balance sheet with changes to the fair value recorded to the consolidated statements of operations. The Company assessed the materiality of this error on prior period financial statements in accordance with the SEC Staff Accounting Bulletin Number 99, Materiality, and ASC 250-10, $ from additional paid-in capital to accumulated deficit on the co n Right of Use Asset Amortization In August 2021, the Company identified an error in its accounting treatment for two ass e
As of December 31, 2020
CONSOLIDATED BALANCE SHEETS As Previously Adjustments As Revised
Property and equipment, net $ 60,068 $ (4,276 ) $ 55,792
Total assets $ 294,494 $ (4,276 ) $ 290,218
Accumulated deficit $ (150,759 ) $ (4,276 ) $ (155,035 )
Total stockholders’ equity $ 146,084 $ (4,276 ) $ 141,808
Total liabilities and stockholders’ equity $ 294,494 $ (4,276 ) $ 290,218
For For September
CONSOLIDATED STATEMENTS OF OPERATIONS As Adjustments As As Adjustments As
Selling, general and administrative $ 51,146 $ 179 $ 51,325 $ 150,261 $ 536 $ 150,797
Total operating expenses $ 54,855 $ 179 $ 55,034 $ 164,048 $ 536 $ 164,584
Income from operations $ 22,980 $ (179 ) $ 22,801 $ 5,644 $ (536 ) $ 5,108
Net income (loss) before income taxes $ 21,006 $ (179 ) $ 20,827 $ (411 ) $ (536 ) $ (947 )
Net income (loss) $ 20,934 $ (179 ) $ 20,755 $ (545 ) $ (536 ) $ (1,081 )
Nine Months Ended September 30, 2020
CONSOLIDATED STATEMENTS OF CASH FLOWS As Previously Adjustments As
Net loss $ (545 ) $ (536 ) $ (1,081 )
Depreciation $ 2,749 $ 536 $ 3,285 Recently Adopted Accounting Pronouncements In February 2016, the Financial Accounting Standards Board (“FASB”) issued Accounting Standards Update No. 2016-02 2016-02”), Leases right-of-use o months or less. The Company also elected to account for lease components and the associated non-lease components in the contracts as a single lease component for most of the leased assets. Upon the adoption of this standard on January 1, 2021, the Company recognized an operating lease liability of $ , representing the present value of the minimum lease payments remaining as of the adoption date, and a right-of-use asset in the amount of $ . The right-of-use asset reflects adjustments for de-recognition of deferred lease liabilities and lease incentives. The Company’s accounting for finance leases (previously classified as capital leases under ASC 840) remained substantially unchanged. See Note “17. Leases” for further disclosures. Recently Issued Accounting Pronouncements Not Yet Adopted In June 2016, the FASB issued ASU 2016-13 , Financial Instruments—Credit Losses (Topic 326): Measurement of Credit Losses on Financial Instruments (“ASU 2016-13”). Subsequent ASU 2016-13, the ASU 2018-19, Codification Improvements to Topic 326, Financial Instruments- Credit Losses ASU 2019-04, Codification Improvements to Topic 326, Financial Instruments—Credit Losses, Topic 815, Derivatives and Hedging, and Topic 825, Financial Instruments ASU 2019-05, Financial Instruments—Credit Losses (Topic 326)—Targeted Transition Relief ASU 2019-11, Codification Improvements to Topic 326, Financial Instruments—Credit Losses ASU 2016-13 and ASU 2016-13 and ASU 2016-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mmary of Cash Flow Information Related To Leases (Detail)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or operating leases</t>
        </is>
      </c>
      <c r="B4" s="6" t="n">
        <v>4933</v>
      </c>
    </row>
    <row r="5">
      <c r="A5" s="4" t="inlineStr">
        <is>
          <t>Operating cash flows for finance leases</t>
        </is>
      </c>
      <c r="B5" s="5" t="n">
        <v>1327</v>
      </c>
    </row>
    <row r="6">
      <c r="A6" s="4" t="inlineStr">
        <is>
          <t>Financing cash flows for finance leases</t>
        </is>
      </c>
      <c r="B6" s="5" t="n">
        <v>2099</v>
      </c>
      <c r="C6" s="6" t="n">
        <v>1776</v>
      </c>
    </row>
    <row r="7">
      <c r="A7" s="3" t="inlineStr">
        <is>
          <t>Right-of-use assets obtained in exchange for lease obligations</t>
        </is>
      </c>
    </row>
    <row r="8">
      <c r="A8" s="4" t="inlineStr">
        <is>
          <t>Operating leases</t>
        </is>
      </c>
      <c r="B8" s="6" t="n">
        <v>30639</v>
      </c>
    </row>
    <row r="9">
      <c r="A9" s="3" t="inlineStr">
        <is>
          <t>Weighted-average remaining lease term</t>
        </is>
      </c>
    </row>
    <row r="10">
      <c r="A10" s="4" t="inlineStr">
        <is>
          <t>Finance leases</t>
        </is>
      </c>
      <c r="B10" s="4" t="inlineStr">
        <is>
          <t>1 year 2 months 23 days</t>
        </is>
      </c>
    </row>
    <row r="11">
      <c r="A11" s="4" t="inlineStr">
        <is>
          <t>Operating leases</t>
        </is>
      </c>
      <c r="B11" s="4" t="inlineStr">
        <is>
          <t>8 years 21 days</t>
        </is>
      </c>
    </row>
    <row r="12">
      <c r="A12" s="3" t="inlineStr">
        <is>
          <t>Weighted-average discount rate</t>
        </is>
      </c>
    </row>
    <row r="13">
      <c r="A13" s="4" t="inlineStr">
        <is>
          <t>Finance leases</t>
        </is>
      </c>
      <c r="B13" s="4" t="inlineStr">
        <is>
          <t>15.04%</t>
        </is>
      </c>
    </row>
    <row r="14">
      <c r="A14" s="4" t="inlineStr">
        <is>
          <t>Operating leases</t>
        </is>
      </c>
      <c r="B14" s="4" t="inlineStr">
        <is>
          <t>4.18%</t>
        </is>
      </c>
    </row>
    <row r="15">
      <c r="A15" s="4" t="inlineStr">
        <is>
          <t>Post Adoption [Member]</t>
        </is>
      </c>
    </row>
    <row r="16">
      <c r="A16" s="3" t="inlineStr">
        <is>
          <t>Right-of-use assets obtained in exchange for lease obligations</t>
        </is>
      </c>
    </row>
    <row r="17">
      <c r="A17" s="4" t="inlineStr">
        <is>
          <t>Operating leases</t>
        </is>
      </c>
      <c r="B17" s="6" t="n">
        <v>17114</v>
      </c>
    </row>
    <row r="18">
      <c r="A18" s="4" t="inlineStr">
        <is>
          <t>Upon Adoption [Member]</t>
        </is>
      </c>
    </row>
    <row r="19">
      <c r="A19" s="3" t="inlineStr">
        <is>
          <t>Right-of-use assets obtained in exchange for lease obligations</t>
        </is>
      </c>
    </row>
    <row r="20">
      <c r="A20" s="4" t="inlineStr">
        <is>
          <t>Operating leases</t>
        </is>
      </c>
      <c r="B20" s="6" t="n">
        <v>135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Sep. 30, 2021</t>
        </is>
      </c>
      <c r="C1" s="2" t="inlineStr">
        <is>
          <t>Jan. 01, 2021</t>
        </is>
      </c>
    </row>
    <row r="2">
      <c r="A2" s="3" t="inlineStr">
        <is>
          <t>Lessee Disclosure [Abstract]</t>
        </is>
      </c>
    </row>
    <row r="3">
      <c r="A3" s="4" t="inlineStr">
        <is>
          <t>2021 (remaining 3 months)</t>
        </is>
      </c>
      <c r="B3" s="6" t="n">
        <v>1975</v>
      </c>
    </row>
    <row r="4">
      <c r="A4" s="4" t="inlineStr">
        <is>
          <t>2022</t>
        </is>
      </c>
      <c r="B4" s="5" t="n">
        <v>4980</v>
      </c>
    </row>
    <row r="5">
      <c r="A5" s="4" t="inlineStr">
        <is>
          <t>2023</t>
        </is>
      </c>
      <c r="B5" s="5" t="n">
        <v>4137</v>
      </c>
    </row>
    <row r="6">
      <c r="A6" s="4" t="inlineStr">
        <is>
          <t>2024</t>
        </is>
      </c>
      <c r="B6" s="5" t="n">
        <v>3345</v>
      </c>
    </row>
    <row r="7">
      <c r="A7" s="4" t="inlineStr">
        <is>
          <t>2025</t>
        </is>
      </c>
      <c r="B7" s="5" t="n">
        <v>3249</v>
      </c>
    </row>
    <row r="8">
      <c r="A8" s="4" t="inlineStr">
        <is>
          <t>Thereafter</t>
        </is>
      </c>
      <c r="B8" s="5" t="n">
        <v>16644</v>
      </c>
    </row>
    <row r="9">
      <c r="A9" s="4" t="inlineStr">
        <is>
          <t>Total lease payments</t>
        </is>
      </c>
      <c r="B9" s="5" t="n">
        <v>34330</v>
      </c>
    </row>
    <row r="10">
      <c r="A10" s="4" t="inlineStr">
        <is>
          <t>Less: interest</t>
        </is>
      </c>
      <c r="B10" s="5" t="n">
        <v>-5459</v>
      </c>
    </row>
    <row r="11">
      <c r="A11" s="4" t="inlineStr">
        <is>
          <t>Total lease liabilities</t>
        </is>
      </c>
      <c r="B11" s="5" t="n">
        <v>28871</v>
      </c>
      <c r="C11" s="6" t="n">
        <v>15935</v>
      </c>
    </row>
    <row r="12">
      <c r="A12" s="4" t="inlineStr">
        <is>
          <t>2021 (remaining 3 months)</t>
        </is>
      </c>
      <c r="B12" s="5" t="n">
        <v>889</v>
      </c>
    </row>
    <row r="13">
      <c r="A13" s="4" t="inlineStr">
        <is>
          <t>2022</t>
        </is>
      </c>
      <c r="B13" s="5" t="n">
        <v>8887</v>
      </c>
    </row>
    <row r="14">
      <c r="A14" s="4" t="inlineStr">
        <is>
          <t>2023</t>
        </is>
      </c>
      <c r="B14" s="5" t="n">
        <v>0</v>
      </c>
    </row>
    <row r="15">
      <c r="A15" s="4" t="inlineStr">
        <is>
          <t>2024</t>
        </is>
      </c>
      <c r="B15" s="5" t="n">
        <v>0</v>
      </c>
    </row>
    <row r="16">
      <c r="A16" s="4" t="inlineStr">
        <is>
          <t>2025</t>
        </is>
      </c>
      <c r="B16" s="5" t="n">
        <v>0</v>
      </c>
    </row>
    <row r="17">
      <c r="A17" s="4" t="inlineStr">
        <is>
          <t>Thereafter</t>
        </is>
      </c>
      <c r="B17" s="5" t="n">
        <v>0</v>
      </c>
    </row>
    <row r="18">
      <c r="A18" s="4" t="inlineStr">
        <is>
          <t>Total lease payments</t>
        </is>
      </c>
      <c r="B18" s="5" t="n">
        <v>9776</v>
      </c>
    </row>
    <row r="19">
      <c r="A19" s="4" t="inlineStr">
        <is>
          <t>Less: interest</t>
        </is>
      </c>
      <c r="B19" s="5" t="n">
        <v>-414</v>
      </c>
    </row>
    <row r="20">
      <c r="A20" s="4" t="inlineStr">
        <is>
          <t>Total lease liabilities</t>
        </is>
      </c>
      <c r="B20" s="6" t="n">
        <v>9362</v>
      </c>
      <c r="C20" s="6" t="n">
        <v>150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Additional Information (Detail) - USD ($) $ in Thousands</t>
        </is>
      </c>
      <c r="B1" s="2" t="inlineStr">
        <is>
          <t>Feb. 24, 2020</t>
        </is>
      </c>
      <c r="C1" s="2" t="inlineStr">
        <is>
          <t>Feb. 14, 2020</t>
        </is>
      </c>
      <c r="D1" s="2" t="inlineStr">
        <is>
          <t>Sep. 30, 2021</t>
        </is>
      </c>
      <c r="E1" s="2" t="inlineStr">
        <is>
          <t>Sep. 30, 2020</t>
        </is>
      </c>
      <c r="F1" s="2" t="inlineStr">
        <is>
          <t>Mar. 31, 2020</t>
        </is>
      </c>
      <c r="G1" s="2" t="inlineStr">
        <is>
          <t>Sep. 30, 2021</t>
        </is>
      </c>
      <c r="H1" s="2" t="inlineStr">
        <is>
          <t>Sep. 30, 2020</t>
        </is>
      </c>
      <c r="I1" s="2" t="inlineStr">
        <is>
          <t>Dec. 31, 2017</t>
        </is>
      </c>
      <c r="J1" s="2" t="inlineStr">
        <is>
          <t>Dec. 31, 2020</t>
        </is>
      </c>
    </row>
    <row r="2">
      <c r="A2" s="4" t="inlineStr">
        <is>
          <t>Accrued Legal Expenses</t>
        </is>
      </c>
      <c r="D2" s="6" t="n">
        <v>150</v>
      </c>
      <c r="G2" s="6" t="n">
        <v>150</v>
      </c>
      <c r="J2" s="6" t="n">
        <v>150</v>
      </c>
    </row>
    <row r="3">
      <c r="A3" s="4" t="inlineStr">
        <is>
          <t>Gain on litigation settlement</t>
        </is>
      </c>
      <c r="E3" s="6" t="n">
        <v>951</v>
      </c>
      <c r="F3" s="6" t="n">
        <v>1295</v>
      </c>
    </row>
    <row r="4">
      <c r="A4" s="4" t="inlineStr">
        <is>
          <t>Selling, General and Administrative Expenses</t>
        </is>
      </c>
    </row>
    <row r="5">
      <c r="A5" s="4" t="inlineStr">
        <is>
          <t>Royalty Expense</t>
        </is>
      </c>
      <c r="D5" s="5" t="n">
        <v>1707</v>
      </c>
      <c r="E5" s="5" t="n">
        <v>1201</v>
      </c>
      <c r="G5" s="5" t="n">
        <v>4062</v>
      </c>
      <c r="H5" s="6" t="n">
        <v>3020</v>
      </c>
    </row>
    <row r="6">
      <c r="A6" s="4" t="inlineStr">
        <is>
          <t>License Agreement with University</t>
        </is>
      </c>
    </row>
    <row r="7">
      <c r="A7" s="4" t="inlineStr">
        <is>
          <t>Accrued Royalties</t>
        </is>
      </c>
      <c r="D7" s="5" t="n">
        <v>1187</v>
      </c>
      <c r="G7" s="5" t="n">
        <v>1187</v>
      </c>
      <c r="J7" s="6" t="n">
        <v>1187</v>
      </c>
    </row>
    <row r="8">
      <c r="A8" s="4" t="inlineStr">
        <is>
          <t>Royalty Expense</t>
        </is>
      </c>
      <c r="D8" s="6" t="n">
        <v>0</v>
      </c>
      <c r="E8" s="6" t="n">
        <v>0</v>
      </c>
      <c r="G8" s="6" t="n">
        <v>0</v>
      </c>
      <c r="H8" s="5" t="n">
        <v>0</v>
      </c>
    </row>
    <row r="9">
      <c r="A9" s="4" t="inlineStr">
        <is>
          <t>NuTech Medical</t>
        </is>
      </c>
    </row>
    <row r="10">
      <c r="A10" s="4" t="inlineStr">
        <is>
          <t>Deferred Acquisition Cost Paid</t>
        </is>
      </c>
      <c r="I10" s="6" t="n">
        <v>2500</v>
      </c>
    </row>
    <row r="11">
      <c r="A11" s="4" t="inlineStr">
        <is>
          <t>The amount, if any, of the remaining $5,000 of deferred acquisition consideration plus accrued interest owed to the sellers of NuTech Medical is currently in dispute.</t>
        </is>
      </c>
      <c r="I11" s="5" t="n">
        <v>5000</v>
      </c>
    </row>
    <row r="12">
      <c r="A12" s="4" t="inlineStr">
        <is>
          <t>Business Combination Deferred Consideration</t>
        </is>
      </c>
      <c r="I12" s="6" t="n">
        <v>7500</v>
      </c>
    </row>
    <row r="13">
      <c r="A13" s="4" t="inlineStr">
        <is>
          <t>Agreement cancellation charges paid</t>
        </is>
      </c>
      <c r="C13" s="6" t="n">
        <v>1950</v>
      </c>
      <c r="H13" s="6" t="n">
        <v>1950</v>
      </c>
    </row>
    <row r="14">
      <c r="A14" s="4" t="inlineStr">
        <is>
          <t>Consulting service and royalty payment term</t>
        </is>
      </c>
      <c r="C14" s="4" t="inlineStr">
        <is>
          <t>15 years</t>
        </is>
      </c>
    </row>
    <row r="15">
      <c r="A15" s="4" t="inlineStr">
        <is>
          <t>Damages awarded</t>
        </is>
      </c>
      <c r="B15" s="6" t="n">
        <v>4000</v>
      </c>
    </row>
    <row r="16">
      <c r="A16" s="4" t="inlineStr">
        <is>
          <t>Loss contingency damages paid</t>
        </is>
      </c>
      <c r="B16" s="5" t="n">
        <v>2000</v>
      </c>
    </row>
    <row r="17">
      <c r="A17" s="4" t="inlineStr">
        <is>
          <t>Loss contingency value of each instalment to be paid</t>
        </is>
      </c>
      <c r="B17" s="5" t="n">
        <v>500</v>
      </c>
    </row>
    <row r="18">
      <c r="A18" s="4" t="inlineStr">
        <is>
          <t>Loss contigency damages payable</t>
        </is>
      </c>
      <c r="B18" s="6" t="n">
        <v>2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9 Months Ended</t>
        </is>
      </c>
    </row>
    <row r="2">
      <c r="B2" s="2" t="inlineStr">
        <is>
          <t>Sep. 30, 2021</t>
        </is>
      </c>
      <c r="C2" s="2" t="inlineStr">
        <is>
          <t>Dec. 31, 2020</t>
        </is>
      </c>
      <c r="D2" s="2" t="inlineStr">
        <is>
          <t>Dec. 31, 2019</t>
        </is>
      </c>
    </row>
    <row r="3">
      <c r="A3" s="4" t="inlineStr">
        <is>
          <t>Selling, General and Administrative Expenses</t>
        </is>
      </c>
    </row>
    <row r="4">
      <c r="A4" s="4" t="inlineStr">
        <is>
          <t>Related Party Transaction, Amounts of Transaction</t>
        </is>
      </c>
      <c r="B4" s="6" t="n">
        <v>179</v>
      </c>
    </row>
    <row r="5">
      <c r="A5" s="4" t="inlineStr">
        <is>
          <t>Option Loans</t>
        </is>
      </c>
    </row>
    <row r="6">
      <c r="A6" s="4" t="inlineStr">
        <is>
          <t>Related Parties Notes Receivable</t>
        </is>
      </c>
      <c r="B6" s="5" t="n">
        <v>0</v>
      </c>
      <c r="C6" s="6" t="n">
        <v>334</v>
      </c>
      <c r="D6" s="6" t="n">
        <v>635</v>
      </c>
    </row>
    <row r="7">
      <c r="A7" s="4" t="inlineStr">
        <is>
          <t>Proceeds from Collection of Long-term Loans to Related Parties</t>
        </is>
      </c>
      <c r="B7" s="6" t="n">
        <v>334</v>
      </c>
    </row>
    <row r="8">
      <c r="A8" s="4" t="inlineStr">
        <is>
          <t>Liquidity Loan [Member]</t>
        </is>
      </c>
    </row>
    <row r="9">
      <c r="A9" s="4" t="inlineStr">
        <is>
          <t>Related Parties Notes Receivable</t>
        </is>
      </c>
      <c r="C9" s="6" t="n">
        <v>100</v>
      </c>
    </row>
    <row r="10">
      <c r="A10" s="4" t="inlineStr">
        <is>
          <t>Maximum [Member] | Liquidity Loan and Option Loans</t>
        </is>
      </c>
    </row>
    <row r="11">
      <c r="A11" s="4" t="inlineStr">
        <is>
          <t>Interest Rate</t>
        </is>
      </c>
      <c r="B11" s="4" t="inlineStr">
        <is>
          <t>3.86%</t>
        </is>
      </c>
    </row>
    <row r="12">
      <c r="A12" s="4" t="inlineStr">
        <is>
          <t>Minimum [Member] | Liquidity Loan and Option Loans</t>
        </is>
      </c>
    </row>
    <row r="13">
      <c r="A13" s="4" t="inlineStr">
        <is>
          <t>Interest Rate</t>
        </is>
      </c>
      <c r="B13" s="4" t="inlineStr">
        <is>
          <t>2.3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Federal corporate income tax rate</t>
        </is>
      </c>
      <c r="D4" s="4" t="inlineStr">
        <is>
          <t>21.00%</t>
        </is>
      </c>
    </row>
    <row r="5">
      <c r="A5" s="4" t="inlineStr">
        <is>
          <t>Income tax expense</t>
        </is>
      </c>
      <c r="B5" s="6" t="n">
        <v>303</v>
      </c>
      <c r="C5" s="6" t="n">
        <v>72</v>
      </c>
      <c r="D5" s="6" t="n">
        <v>990</v>
      </c>
      <c r="E5" s="6" t="n">
        <v>134</v>
      </c>
    </row>
    <row r="6">
      <c r="A6" s="4" t="inlineStr">
        <is>
          <t>Income tax penalities and interest expense</t>
        </is>
      </c>
      <c r="D6" s="6" t="n">
        <v>3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Acquisition</t>
        </is>
      </c>
      <c r="B4" s="4" t="inlineStr">
        <is>
          <t>3. Acquisition On September 17, 2020 (the “Acquisition Date”), the Company acquired certain assets and assumed certain liabilities of CPN Biosciences, LLC (“CPN”) pursuant to an asset purchase agreement dated July 24, 2020. CPN offered a physician office management solution and advanced wound care products. The Company is obligated to pay a contingent consideration (the “Earnout”) to CPN’s former shareholders if CPN’s legacy product revenue in the Earnout Period (defined as a twelve-month period, starting on the first day of the next calendar quarter immediately following the post-closing sales meeting), exceeds CPN’s 2019 revenue. The amount of the Earnout, if any, will be equal to 70% of the excess and will be payable 60 days after the expiration of the Earnout Period. The post-closing sales meeting took place in April 2021 and the Earnout Period is July 1, 2021 to June 30, 2022. The Company recorded a non-curr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9:02Z</dcterms:created>
  <dcterms:modified xmlns:dcterms="http://purl.org/dc/terms/" xmlns:xsi="http://www.w3.org/2001/XMLSchema-instance" xsi:type="dcterms:W3CDTF">2021-11-09T21:19:02Z</dcterms:modified>
</cp:coreProperties>
</file>